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Earnings (Loss) Per Share" sheetId="12" state="visible" r:id="rId12"/>
    <sheet xmlns:r="http://schemas.openxmlformats.org/officeDocument/2006/relationships" name="Investment Securities" sheetId="13" state="visible" r:id="rId13"/>
    <sheet xmlns:r="http://schemas.openxmlformats.org/officeDocument/2006/relationships" name="Loans Held for Investment" sheetId="14" state="visible" r:id="rId14"/>
    <sheet xmlns:r="http://schemas.openxmlformats.org/officeDocument/2006/relationships" name="Mortgage Servicing Rights" sheetId="15" state="visible" r:id="rId15"/>
    <sheet xmlns:r="http://schemas.openxmlformats.org/officeDocument/2006/relationships" name="Deposits" sheetId="16" state="visible" r:id="rId16"/>
    <sheet xmlns:r="http://schemas.openxmlformats.org/officeDocument/2006/relationships" name="Other Borrowings" sheetId="17" state="visible" r:id="rId17"/>
    <sheet xmlns:r="http://schemas.openxmlformats.org/officeDocument/2006/relationships" name="Capital Requirements and Other " sheetId="18" state="visible" r:id="rId18"/>
    <sheet xmlns:r="http://schemas.openxmlformats.org/officeDocument/2006/relationships" name="Commitments and Contingencies" sheetId="19" state="visible" r:id="rId19"/>
    <sheet xmlns:r="http://schemas.openxmlformats.org/officeDocument/2006/relationships" name="Fair Value" sheetId="20" state="visible" r:id="rId20"/>
    <sheet xmlns:r="http://schemas.openxmlformats.org/officeDocument/2006/relationships" name="Mortgage Banking Derivativ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Earnings (Loss) Per Share (Tabl" sheetId="25" state="visible" r:id="rId25"/>
    <sheet xmlns:r="http://schemas.openxmlformats.org/officeDocument/2006/relationships" name="Investment Securities (Tables)" sheetId="26" state="visible" r:id="rId26"/>
    <sheet xmlns:r="http://schemas.openxmlformats.org/officeDocument/2006/relationships" name="Loans Held for Investment (Tabl" sheetId="27" state="visible" r:id="rId27"/>
    <sheet xmlns:r="http://schemas.openxmlformats.org/officeDocument/2006/relationships" name="Mortgage Servicing Rights (Tabl" sheetId="28" state="visible" r:id="rId28"/>
    <sheet xmlns:r="http://schemas.openxmlformats.org/officeDocument/2006/relationships" name="Deposits (Tables)" sheetId="29" state="visible" r:id="rId29"/>
    <sheet xmlns:r="http://schemas.openxmlformats.org/officeDocument/2006/relationships" name="Other Borrowings (Tables)" sheetId="30" state="visible" r:id="rId30"/>
    <sheet xmlns:r="http://schemas.openxmlformats.org/officeDocument/2006/relationships" name="Capital Requirements and Othe_2" sheetId="31" state="visible" r:id="rId31"/>
    <sheet xmlns:r="http://schemas.openxmlformats.org/officeDocument/2006/relationships" name="Commitments and Contingencies (" sheetId="32" state="visible" r:id="rId32"/>
    <sheet xmlns:r="http://schemas.openxmlformats.org/officeDocument/2006/relationships" name="Fair Value (Tables)" sheetId="33" state="visible" r:id="rId33"/>
    <sheet xmlns:r="http://schemas.openxmlformats.org/officeDocument/2006/relationships" name="Mortgage Banking Derivatives (T" sheetId="34" state="visible" r:id="rId34"/>
    <sheet xmlns:r="http://schemas.openxmlformats.org/officeDocument/2006/relationships" name="Segment Information (Tables)" sheetId="35" state="visible" r:id="rId35"/>
    <sheet xmlns:r="http://schemas.openxmlformats.org/officeDocument/2006/relationships" name="Summary of Significant Accoun_3" sheetId="36" state="visible" r:id="rId36"/>
    <sheet xmlns:r="http://schemas.openxmlformats.org/officeDocument/2006/relationships" name="Earnings (Loss) Per Share - Add" sheetId="37" state="visible" r:id="rId37"/>
    <sheet xmlns:r="http://schemas.openxmlformats.org/officeDocument/2006/relationships" name="Earnings (Loss) Per Share - Sch" sheetId="38" state="visible" r:id="rId38"/>
    <sheet xmlns:r="http://schemas.openxmlformats.org/officeDocument/2006/relationships" name="Investment Securities - Schedul" sheetId="39" state="visible" r:id="rId39"/>
    <sheet xmlns:r="http://schemas.openxmlformats.org/officeDocument/2006/relationships" name="Investment Securities - Additio" sheetId="40" state="visible" r:id="rId40"/>
    <sheet xmlns:r="http://schemas.openxmlformats.org/officeDocument/2006/relationships" name="Investment Securities - Sched_2" sheetId="41" state="visible" r:id="rId41"/>
    <sheet xmlns:r="http://schemas.openxmlformats.org/officeDocument/2006/relationships" name="Investment Securities - Sched_3" sheetId="42" state="visible" r:id="rId42"/>
    <sheet xmlns:r="http://schemas.openxmlformats.org/officeDocument/2006/relationships" name="Loans Held for Investment - Sch" sheetId="43" state="visible" r:id="rId43"/>
    <sheet xmlns:r="http://schemas.openxmlformats.org/officeDocument/2006/relationships" name="Loans Held for Investment - Add" sheetId="44" state="visible" r:id="rId44"/>
    <sheet xmlns:r="http://schemas.openxmlformats.org/officeDocument/2006/relationships" name="Loans Held for Investment - Sum" sheetId="45" state="visible" r:id="rId45"/>
    <sheet xmlns:r="http://schemas.openxmlformats.org/officeDocument/2006/relationships" name="Loans Held for Investment - S_2" sheetId="46" state="visible" r:id="rId46"/>
    <sheet xmlns:r="http://schemas.openxmlformats.org/officeDocument/2006/relationships" name="Loans Held for Investment - S_3" sheetId="47" state="visible" r:id="rId47"/>
    <sheet xmlns:r="http://schemas.openxmlformats.org/officeDocument/2006/relationships" name="Mortgage Servicing Rights - Sum" sheetId="48" state="visible" r:id="rId48"/>
    <sheet xmlns:r="http://schemas.openxmlformats.org/officeDocument/2006/relationships" name="Deposits - Summary of Depositor" sheetId="49" state="visible" r:id="rId49"/>
    <sheet xmlns:r="http://schemas.openxmlformats.org/officeDocument/2006/relationships" name="Deposits - Additional Informati" sheetId="50" state="visible" r:id="rId50"/>
    <sheet xmlns:r="http://schemas.openxmlformats.org/officeDocument/2006/relationships" name="Deposits - Schedule of Maturiti" sheetId="51" state="visible" r:id="rId51"/>
    <sheet xmlns:r="http://schemas.openxmlformats.org/officeDocument/2006/relationships" name="Other Borrowings - Additional I" sheetId="52" state="visible" r:id="rId52"/>
    <sheet xmlns:r="http://schemas.openxmlformats.org/officeDocument/2006/relationships" name="Other Borrowings - Schedule of " sheetId="53" state="visible" r:id="rId53"/>
    <sheet xmlns:r="http://schemas.openxmlformats.org/officeDocument/2006/relationships" name="Capital Requirements and Othe_3" sheetId="54" state="visible" r:id="rId54"/>
    <sheet xmlns:r="http://schemas.openxmlformats.org/officeDocument/2006/relationships" name="Capital Requirements and Othe_4"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Fair Value - Schedule of Carryi" sheetId="58" state="visible" r:id="rId58"/>
    <sheet xmlns:r="http://schemas.openxmlformats.org/officeDocument/2006/relationships" name="Fair Value - Schedule of Collat" sheetId="59" state="visible" r:id="rId59"/>
    <sheet xmlns:r="http://schemas.openxmlformats.org/officeDocument/2006/relationships" name="Mortgage Banking Derivatives - " sheetId="60" state="visible" r:id="rId60"/>
    <sheet xmlns:r="http://schemas.openxmlformats.org/officeDocument/2006/relationships" name="Mortgage Banking Derivatives _2" sheetId="61" state="visible" r:id="rId61"/>
    <sheet xmlns:r="http://schemas.openxmlformats.org/officeDocument/2006/relationships" name="Segment Information - Additiona" sheetId="62" state="visible" r:id="rId62"/>
    <sheet xmlns:r="http://schemas.openxmlformats.org/officeDocument/2006/relationships" name="Segment Information - Schedule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Year Focus</t>
        </is>
      </c>
      <c r="B6" s="4" t="inlineStr">
        <is>
          <t>2025</t>
        </is>
      </c>
      <c r="C6" s="4" t="inlineStr">
        <is>
          <t xml:space="preserve"> </t>
        </is>
      </c>
    </row>
    <row r="7">
      <c r="A7" s="4" t="inlineStr">
        <is>
          <t>Document Period End Date</t>
        </is>
      </c>
      <c r="B7" s="4" t="inlineStr">
        <is>
          <t>Mar. 31,  2025</t>
        </is>
      </c>
      <c r="C7" s="4" t="inlineStr">
        <is>
          <t xml:space="preserve"> </t>
        </is>
      </c>
    </row>
    <row r="8">
      <c r="A8" s="4" t="inlineStr">
        <is>
          <t>Document Fiscal Period Focus</t>
        </is>
      </c>
      <c r="B8" s="4" t="inlineStr">
        <is>
          <t>Q1</t>
        </is>
      </c>
      <c r="C8" s="4" t="inlineStr">
        <is>
          <t xml:space="preserve"> </t>
        </is>
      </c>
    </row>
    <row r="9">
      <c r="A9" s="4" t="inlineStr">
        <is>
          <t>Entity Central Index Key</t>
        </is>
      </c>
      <c r="B9" s="4" t="inlineStr">
        <is>
          <t>0002013639</t>
        </is>
      </c>
      <c r="C9" s="4" t="inlineStr">
        <is>
          <t xml:space="preserve"> </t>
        </is>
      </c>
    </row>
    <row r="10">
      <c r="A10" s="4" t="inlineStr">
        <is>
          <t>Current Fiscal Year End Date</t>
        </is>
      </c>
      <c r="B10" s="4" t="inlineStr">
        <is>
          <t>--12-3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2380</t>
        </is>
      </c>
      <c r="C12" s="4" t="inlineStr">
        <is>
          <t xml:space="preserve"> </t>
        </is>
      </c>
    </row>
    <row r="13">
      <c r="A13" s="4" t="inlineStr">
        <is>
          <t>Entity Registrant Name</t>
        </is>
      </c>
      <c r="B13" s="4" t="inlineStr">
        <is>
          <t>FB Bancorp, Inc.</t>
        </is>
      </c>
      <c r="C13" s="4" t="inlineStr">
        <is>
          <t xml:space="preserve"> </t>
        </is>
      </c>
    </row>
    <row r="14">
      <c r="A14" s="4" t="inlineStr">
        <is>
          <t>Entity Incorporation, State or Country Code</t>
        </is>
      </c>
      <c r="B14" s="4" t="inlineStr">
        <is>
          <t>MD</t>
        </is>
      </c>
      <c r="C14" s="4" t="inlineStr">
        <is>
          <t xml:space="preserve"> </t>
        </is>
      </c>
    </row>
    <row r="15">
      <c r="A15" s="4" t="inlineStr">
        <is>
          <t>Entity Tax Identification Number</t>
        </is>
      </c>
      <c r="B15" s="4" t="inlineStr">
        <is>
          <t>99-1859402</t>
        </is>
      </c>
      <c r="C15" s="4" t="inlineStr">
        <is>
          <t xml:space="preserve"> </t>
        </is>
      </c>
    </row>
    <row r="16">
      <c r="A16" s="4" t="inlineStr">
        <is>
          <t>Entity Address, Address Line One</t>
        </is>
      </c>
      <c r="B16" s="4" t="inlineStr">
        <is>
          <t>353 Carondelet Street</t>
        </is>
      </c>
      <c r="C16" s="4" t="inlineStr">
        <is>
          <t xml:space="preserve"> </t>
        </is>
      </c>
    </row>
    <row r="17">
      <c r="A17" s="4" t="inlineStr">
        <is>
          <t>Entity Address, City or Town</t>
        </is>
      </c>
      <c r="B17" s="4" t="inlineStr">
        <is>
          <t>New Orleans</t>
        </is>
      </c>
      <c r="C17" s="4" t="inlineStr">
        <is>
          <t xml:space="preserve"> </t>
        </is>
      </c>
    </row>
    <row r="18">
      <c r="A18" s="4" t="inlineStr">
        <is>
          <t>Entity Address, State or Province</t>
        </is>
      </c>
      <c r="B18" s="4" t="inlineStr">
        <is>
          <t>LA</t>
        </is>
      </c>
      <c r="C18" s="4" t="inlineStr">
        <is>
          <t xml:space="preserve"> </t>
        </is>
      </c>
    </row>
    <row r="19">
      <c r="A19" s="4" t="inlineStr">
        <is>
          <t>Entity Address, Postal Zip Code</t>
        </is>
      </c>
      <c r="B19" s="4" t="inlineStr">
        <is>
          <t>70130</t>
        </is>
      </c>
      <c r="C19" s="4" t="inlineStr">
        <is>
          <t xml:space="preserve"> </t>
        </is>
      </c>
    </row>
    <row r="20">
      <c r="A20" s="4" t="inlineStr">
        <is>
          <t>City Area Code</t>
        </is>
      </c>
      <c r="B20" s="4" t="inlineStr">
        <is>
          <t>504</t>
        </is>
      </c>
      <c r="C20" s="4" t="inlineStr">
        <is>
          <t xml:space="preserve"> </t>
        </is>
      </c>
    </row>
    <row r="21">
      <c r="A21" s="4" t="inlineStr">
        <is>
          <t>Local Phone Number</t>
        </is>
      </c>
      <c r="B21" s="4" t="inlineStr">
        <is>
          <t>569-8640</t>
        </is>
      </c>
      <c r="C21" s="4" t="inlineStr">
        <is>
          <t xml:space="preserve"> </t>
        </is>
      </c>
    </row>
    <row r="22">
      <c r="A22" s="4" t="inlineStr">
        <is>
          <t>Trading Symbol</t>
        </is>
      </c>
      <c r="B22" s="4" t="inlineStr">
        <is>
          <t>FBLA</t>
        </is>
      </c>
      <c r="C22" s="4" t="inlineStr">
        <is>
          <t xml:space="preserve"> </t>
        </is>
      </c>
    </row>
    <row r="23">
      <c r="A23" s="4" t="inlineStr">
        <is>
          <t>Title of 12(b) Security</t>
        </is>
      </c>
      <c r="B23" s="4" t="inlineStr">
        <is>
          <t>Common</t>
        </is>
      </c>
      <c r="C23" s="4" t="inlineStr">
        <is>
          <t xml:space="preserve"> </t>
        </is>
      </c>
    </row>
    <row r="24">
      <c r="A24" s="4" t="inlineStr">
        <is>
          <t>Security Exchange Name</t>
        </is>
      </c>
      <c r="B24" s="4" t="inlineStr">
        <is>
          <t>NASDAQ</t>
        </is>
      </c>
      <c r="C24" s="4" t="inlineStr">
        <is>
          <t xml:space="preserve"> </t>
        </is>
      </c>
    </row>
    <row r="25">
      <c r="A25" s="4" t="inlineStr">
        <is>
          <t>Entity Interactive Data Current</t>
        </is>
      </c>
      <c r="B25" s="4" t="inlineStr">
        <is>
          <t xml:space="preserve">Yes </t>
        </is>
      </c>
      <c r="C25" s="4" t="inlineStr">
        <is>
          <t xml:space="preserve"> </t>
        </is>
      </c>
    </row>
    <row r="26">
      <c r="A26" s="4" t="inlineStr">
        <is>
          <t>Entity Current Reporting Status</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837500</v>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Critical Accounting Policies and Estimates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equity, and cash flows for the interim period presented. These adjustments are of a normal recurring nature and include appropriate estimated provisions. Recent Accounting Standards Adopted ASU No. 2023-07, Segment Reporting (Topic 280): Improvements to Reportable Segment Disclosures . The guidance issued in this update requires improvement to the disclosures about a public entity’s reportable segments and more detailed information about a reportable segment’s expenses and other segment items. Under this guidance, public entities are required to disclose segment expenses and other segment items on an annual and interim basis and to provide in interim periods all disclosures about a reportable segment that are currently required annually. The goal of these disclosures is to enable investors to develop more decision-useful financial analyses. This update is effective for fiscal years beginning after December 15, 2023 , and interim periods within fiscal years beginning after December 15, 2024. The amendments in this update should be applied retrospectively to all previous periods presented. Other than providing additional disclosures, the adoption of this standard did no t have an impact on the Company’s consolidated financial statements. In November 2023, the FASB issued ASU 2023-09, Improvements to Income Tax Disclosures, which requires entities to disclose disaggregated information about their effective tax rate reconciliations as well as expanded information on income taxes by jurisdiction. The standard is effective for fiscal years beginning after December 15, 2024 on a prospective basis. The Company discloses its income tax rate reconciliation in its annual consolidated financial statements only and does no t expect the adoption to have a material impact on its consolidated financial statements. Recent Accounting Pronouncements : ASU No. 2024-03, Income Statement - Reporting Comprehensive Income - Expense Disaggregation Disclosures (Subtopic 220-40). The guidance issued in this update was designed to improve financial reporting by requiring entities to disclose additional information about specific expense categories in the notes to financial statements. This standard is effective for annual reporting periods beginning after December 15, 2026, and interim reporting periods beginning after December 15, 2027. Early adoption is permitted. The amendments in this update should be applied either prospectively to financial statements issued for reporting periods after the effective date of this update or retrospectively to any or all prior periods presented in the financial statements. The Company does not expect the adoption of this guidance to have a material impact on the Company’s consolidated financial statements. Reclassifications Certain prior period amounts have been reclassified to conform to the current period presentation. Any changes in presentation did not have a material impact on the Company’s financial cond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2. Earnings (Loss) Per Share Earnings (Loss) per share is calculated by dividing consolidated net income or loss (numerator) by the weighted-average common shares (denominator). The following table sets forth the composition of the weighted-average common shares (denominator) used in the basic and diluted earnings per share computation for the three months ended March 31, 2025. The Company converted from the mutual form of organization to the stock form of organization on October 22, 2024; therefore, there were no outstanding shares for the three months ended March 31, 2024.
Denominator: March 31, 2025
Weighted-average common shares outstanding 19,837,500
Less: Average unearned ESOP shares ( 1,523,520 )
Weighted-average common shares and common stock 18,313,980 The Company had no dilutive or potentially dilutive securities during the period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3. Investment Securities The tables below show the amortized cost and fair value, by type, of the Company’s available for sale debt securities as of March 31, 2025 and December 31, 2024:
March 31, 2025
Gross Gross
Amortized Unrealized Unrealized Fair
Cost Gains Losses Value
Available for sale:
U.S. government sponsored agencies $ 142,353 $ 250 $ 8,662 $ 133,941
Mortgage-backed securities 92,464 216 6,066 86,614
Corporate bonds 31,300 1 858 30,443
Small Business Administration — — — —
Total available for sale $ 266,117 $ 467 $ 15,586 $ 250,998
December 31, 2024
Available for sale:
U.S. government sponsored agencies $ 147,674 $ 68 $ 10,909 $ 136,833
Mortgage-backed securities 85,708 19 8,444 77,283
Corporate bonds 31,237 — 1,254 29,983
Small Business Administration 20 — — 20
Total available for sale $ 264,639 $ 87 $ 20,607 $ 244,119 As of March 31, 2025 and December 31, 2024, there were no holdings of securities of any one issuer, other than the U.S. government and its agencies, in an amount greater than 10 % of stockholders’ equity. The Company evaluates securities for impairment when there has been a decline in fair value below the amortized cost basis at least quarterly. Accordingly, management is able to effectively measure and monitor the unrealized loss position on these securities and because the Company does not intend to sell the securities and it is not more-likely-than-not that the Company will be required to sell the investments before recovery of their amortized cost basis, the Company determined no allowance for credit loss was required as of March 31, 2025 or December 31, 2024. Accrued interest receivable on investment securities totaled $ 1.4 million and $ 1.5 million as of March 31 , 2025 and December 31, 2024, respectively, and was reported in accrued interest receivable on the statements of financial condition. A summary of securities with gross unrealized losses at March 31, 2025 and December 31, 2024 aggregated by investment category and length of time that individual securities have been in a continuous loss position, follows:
March 31, 2025
Less Than 12 Months 12 Months or More
Gross Gross Total
Fair Unrealized Fair Unrealized Unrealized
Value Losses Value Losses Losses
Available for sale:
U.S. government sponsored agencies $ 2,997 $ 47 $ 116,090 $ 8,615 $ 8,662
Mortgage-backed securities 12,571 239 56,539 5,827 6,066
Corporate bonds 7,589 35 22,353 823 858
Total available for sale $ 23,157 $ 321 $ 194,982 $ 15,265 $ 15,586
December 31, 2024
Available for sale:
U.S. government sponsored agencies $ 12,337 $ 246 $ 118,800 $ 10,663 $ 10,909
Mortgage-backed securities and small business administration 17,590 698 56,203 7,746 8,444
Corporate bonds 7,955 133 22,028 1,121 1,254
Total available for sale $ 37,882 $ 1,077 $ 197,031 $ 19,530 $ 20,607 The amortized cost and estimated fair value by maturity or next repricing date of investment securities at March 31, 2025 are shown in the following table. Fixed rate securities are classified according to their contractual maturities without consideration of principal amortization, potential prepayments or call options. Accordingly, actual maturities may differ from contractual maturities.
Amortized Fair
Cost Value
Within one year or less $ 4,945 $ 4,887
One through five years 82,974 79,742
After five through ten years 77,781 74,308
Over ten years 100,417 92,061
Total $ 266,117 $ 250,998 At March 31, 2025 and December 31, 2024, approximately $ 141 million and $ 144 million of investments were pledged to secure various deposits or borrowings, respectively. Additional information related to fair value of investment securities is provided in Note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Held for Investment</t>
        </is>
      </c>
      <c r="B1" s="2" t="inlineStr">
        <is>
          <t>3 Months Ended</t>
        </is>
      </c>
    </row>
    <row r="2">
      <c r="B2" s="2" t="inlineStr">
        <is>
          <t>Mar. 31, 2025</t>
        </is>
      </c>
    </row>
    <row r="3">
      <c r="A3" s="3" t="inlineStr">
        <is>
          <t>Loans and Leases Receivable Disclosure [Abstract]</t>
        </is>
      </c>
      <c r="B3" s="4" t="inlineStr">
        <is>
          <t xml:space="preserve"> </t>
        </is>
      </c>
    </row>
    <row r="4">
      <c r="A4" s="4" t="inlineStr">
        <is>
          <t>Loans Held for Investment</t>
        </is>
      </c>
      <c r="B4" s="4" t="inlineStr">
        <is>
          <t xml:space="preserve">4. Loans Held for Investment The components of loans were as follows at March 31, 2025 and December 31, 2024:
March 31, December 31,
(dollars in thousands)
Residential mortgage loans (1-4 family):
Fixed $ 99,022 $ 98,694
Variable 153,078 155,948
Construction 38,928 34,139
Total residential mortgage loans 291,028 288,781
Commercial loans:
Real estate 253,054 241,063
Other 97,652 94,981
Total commerical loans 350,706 336,044
Consumer loans:
Home equity 106,089 106,550
Other consumer 23,885 26,690
Total consumer loans 129,974 133,240
Total loans held for investment 771,708 758,065
Less:
Undisbursed portion of mortgage loans ( 153 ) ( 161 )
Net deferred loan costs (fees) ( 970 ) ( 1,007 )
Allowance for credit losses ( 6,195 ) ( 6,244 )
Total loans held for investment, net $ 764,390 $ 750,653 Accrued interest receivable on loans held for investment totaled $ 4.1 million and $ 4.1 million as of March 31, 2025 and December 31, 2024, respectively, and was reported in accrued interest receivable on the statements of financial condition. The Company has an established methodology to calculate the Allowance for Credit Losses (“ACL”) that assesses the risks and losses inherent in the Company’s loan portfolio. For purposes of determining the ACL, the Company segments certain loans in its portfolio by product type. The Company’s loans are segmented into the following pools: residential mortgage loans, commercial real estate loans, other commercial loans, home equity, and consumer loans. The Company also sub-segments these segments into classes based on the associated risks within those segments. Residential mortgage loans are divided into the following classes: fixed, variable and construction. Each class of loans requires significant judgment to determine the estimation method that fits the credit risk characteristics of its portfolio segment. The Company uses an internally developed model in this process. Management uses judgment in establishing additional input metrics for the modeling processes. The model and assumptions the Company uses to determine the allowance are independently validated and reviewed to ensure that their theoretical foundation, assumptions, data integrity, computational processes, reporting practices and end-user controls are appropriate and properly documented. The following are the factors the Company uses to determine the ACL for each segment or class of loan. Residential Mortgage Loans All of our residential mortgage loans are centrally underwritten. When assessing credit risk, we analyze certain credit factors, such as, payment history, credit utilization and length of credit history. All of our residential mortgage loans are secured by real estate; therefore, we evaluate and estimate the current market value of the collateral property. Common risk factors that are not specific to individual loan transactions include economic conditions within our markets, including unemployment rates and potential changes in real estate collateral values due to market conditions. Personal events, disability, death or change in marital status of the borrower also increase risk in residential mortgage lending. Residential Mortgage Loans (Fixed and Variable ) Characteristically, residential mortgage loans are secured by 1 – 4 family residential properties and residential lots. Declines in market value can result in residential mortgages with outstanding balances in excess of the collateral value of the property securing the loan. Residential Construction Loans Residential construction loans can experience delays in construction and cost overruns that can exceed the borrower’s financial ability to complete the construction project, which could result in unmarketable collateral. Commercial Loans All of our commercial loans are centrally underwritten. When assessing credit risk, we analyze the borrower’s ability to generate adequate cash flow to service the debt in accordance with the terms and conditions of the loan agreement. Usually, our commercial loans are secured by collateral and we assess the current value of the collateral. Additionally, the Company evaluates and assesses the financial strength and liquidity of the borrower’s principals because the Company generally requires the personal guarantees of the borrower’s principals. Common risk factors that are not specific to individual loan transactions include economic conditions within our markets, including unemployment rates and potential changes in collateral values due to market conditions. Commercial Real Estate Commercial mortgage, commercial construction and land development loans are dependent upon the supply and demand for commercial real estate in the markets we serve as well as the demand for newly constructed residential homes and lots. A decrease in demand could result in decreases in the underlying collateral values and make repayment of the outstanding loans more difficult for our borrowers. Loans secured by non-residential properties and multifamily housing are dependent upon the ability of the property to produce cash flow sufficient to cover debt service and other operating expenses. These property types are susceptible to weak economic conditions which can result in high vacancy rates. Other Commercial Loans The repayment of commercial loans not secured by real estate is primarily dependent upon the ability of our borrowers to produce cash flows consistent with our original projections analyzed during the credit underwriting process. While our loans are generally secured by collateral with limitations on maximum loan to value ratios, there is a risk that liquidation of the collateral will not fully satisfy the loan balance. Consumer Loans All of the Company’s consumer loans are centrally underwritten. When assessing credit risk, we analyze certain credit factors, such as, payment history, credit utilization and length of credit history. Since a large percentage of consumer loans are secured, management evaluates the likely market value of the collateral. Common risk factors that are not specific to individual loan transactions include economic conditions within our markets. Personal events, disability, death or change in marital status of the borrower also increase risk in consumer lending. Home Equity Loans Home equity and home equity lines of credit loans are secured by first or junior liens on residential real estate making such loans susceptible to deterioration in residential real estate values. Additional risks include lien perfection deficiencies and the inherent risk that the borrower may draw on the lines in excess of their collateral value, particularly in a deteriorating real estate market. Other Consumer Loans Consumer loans include loans secured by personal property, such as automobiles, mobile homes and other title vehicles, such as boats and motorcycles. Consumer loans also include unsecured loans. The value of the underlying collateral for this loan category is especially volatile due to the potential rapid decline in values. Credit Quality Indicators Loans are categorized into risk categories based on relevant information about the ability of our borrowers to service their debt obligations. The relevant information includes current financial information, historical payment history, credit documentation, public information and current economic trends, among other factors. The Company uses a risk grading matrix to assign risk grades to each of our commercial loans and a portion of our other loans. Loans are graded on a scale of 1 to 10. A description of the general characteristics of the ten grades is as follows:
Grade 1 Substantially Risk Free. Fully secured by own-Bank deposits.
Grade 2 Minimal. Minimal degree of risk in both short term and long term. No noted credit, collateral or technical deficiencies. Exemplary and established history with the Company and elsewhere. Exceptional financial strength and generally in the upper quartile of peer comparisons. Loans secured by properly margined and monitored marketable securities may also be in this category.
Grade 3 Moderate. Only moderate risk apparent in both short term and long term. Financial characteristics of borrower are strong. Demonstrated ability to generate sufficient cash flow to meet debt service requirements including 3-5 years of generating increasing or consistently strong levels of cashflow, the capital structure is strong with only moderate leverage, trends are favorable, and comparison to peer is positive. Credit reflects strong collateral values with proper margins, and/or is supported by strong guarantees.
Grade 4 Acceptable. Acceptable level of risk in both short term and long term. Borrower generates sufficient cash flow to meet debt service requirements with a comfortable
margin and debt is adequately secured with appropriate collateral margins and supported by guarantees. Leverage, liquidity, margins, etc. are comparable to peer, but may not be as strong as borrowers risk rated 3.
Grade 5 Acceptable with Care. Risk is still considered acceptable, cash flow coverage of debt service requirements is adequate, but there are certain negative factors that could increase long term risk. Some common characteristics of these credits include: structure at variance with policy, LTV’s in excess of prescribed levels, trends negative but not materially adverse, leverage in excess of peer, etc.
Grade 6 Watch. Only marginally acceptable financial profiles, and financial trends are less favorable than prior periods. Short term risk may be acceptable, but negative factors could develop to make long term risk unacceptable. Weaknesses may include: outdated financials, inconsistent financial performance, strained liquidity, and adverse financial trends.
Grade 7 Special Mention. Increased level of risk (and, therefore, additional scrutiny) due to some weakening trend, poor performance, a particular circumstance or some other noted deficiency. Generally, repayment according to plan is still anticipated.
Grade 8 Substandard. Identified crucial weakness with associated loss potential.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An assessment under ASC 310 must be performed on credits identified for individual evaluation graded Substandard.
Grade 9 Doubtful. Full repayment or liquidation is highly questionable or improbable. Loans classified Doubtful have all the weaknesses inherent in those classified Substandard with the added characteristic that the weaknesses make collection or liquidation in full, on the basis of currently know facts, conditions and values, highly questionable and improbable. An assessment under ASC 310 must be performed on credits identified for individual evaluation graded Doubtful.
Grade 10 Loss. All outstanding principal and accrued interest is deemed uncollectible and is to be charged off promptly.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Loans classified Loss requires a 100 % specific reserve. Loans with a risk rating of 1 through 6 are classified as “Pass” rated credits in the following tables. Nonrated loans are also classified as “Pass.” The following table presents the Company's recorded investment in loans by credit quality indicators by year of origin as of March 31, 2025 and gross charge-offs for the three months ended March 31, 2025.
Term Loans
1-4 Family Residential 2025 2024 2023 2022 2021 Prior Revolving Lines Total
Pass $ 3,599 $ 14,832 $ 59,528 $ 64,873 $ 29,400 $ 66,882 $ — $ 239,114
Special Mention — — — 256 — 30 — 286
Substandard — 432 4,207 3,205 1,936 2,920 — 12,700
Doubtful — — — — — — — —
Total $ 3,599 $ 15,264 $ 63,735 $ 68,334 $ 31,336 $ 69,832 $ — $ 252,100
Residential Construction 2025 2024 2023 2022 2021 Prior Revolving Total
Pass $ 1,436 $ 30,067 $ 7,425 $ — $ — $ — $ — $ 38,928
Special Mention — — — — — — — —
Substandard — — — — — — — —
Doubtful — — — — — — — —
Total $ 1,436 $ 30,067 $ 7,425 $ — $ — $ — $ — $ 38,928
Commercial Real Estate 2025 2024 2023 2022 2021 Prior Revolving Total
Pass $ 7,917 $ 55,699 $ 46,559 $ 37,107 $ 11,080 $ 77,891 $ 16,351 $ 252,604
Special Mention — — — — — — — —
Substandard — — — — — 450 — 450
Doubtful — — — — — — — —
Total $ 7,917 $ 55,699 $ 46,559 $ 37,107 $ 11,080 $ 78,341 $ 16,351 $ 253,054
Other Commercial 2025 2024 2023 2022 2021 Prior Revolving Total
Pass $ 21,956 $ 27,357 $ 3,931 $ 5,004 $ 7,675 $ 11,765 $ 14,945 $ 92,633
Special Mention — — — — 42 269 224 535
Substandard — 82 256 1,651 120 1,686 558 4,353
Doubtful — 85 — — — — 46 131
Total $ 21,956 $ 27,524 $ 4,187 $ 6,655 $ 7,837 $ 13,720 $ 15,773 $ 97,652
Home Equity 2025 2024 2023 2022 2021 Prior Revolving Total
Pass $ 207 $ 4,482 $ 7,427 $ 1,569 $ 56 $ 922 $ 88,618 $ 103,281
Special Mention — — — — — — — —
Substandard — — — 24 — 2 2,603 2,629
Doubtful 87 — — — — — 92 179
Total $ 294 $ 4,482 $ 7,427 $ 1,593 $ 56 $ 924 $ 91,313 $ 106,089
Other Consumer 2025 2024 2023 2022 2021 Prior Revolving Total
Pass $ 10,494 $ 7,066 $ 942 $ 2,671 $ 979 $ 497 $ 945 $ 23,594
Special Mention — 186 — — — — — 186
Substandard — 49 18 18 — — — 85
Doubtful — 8 3 — 9 — — 20
Total $ 10,494 $ 7,309 $ 963 $ 2,689 $ 988 $ 497 $ 945 $ 23,885
All Loans 2025 2024 2023 2022 2021 Prior Revolving Total
Pass $ 45,609 $ 139,503 $ 125,812 $ 111,224 $ 49,190 $ 157,957 $ 120,859 $ 750,154
Special Mention - 186 - 256 42 299 224 1,007
Substandard — 563 4,481 4,898 2,056 5,058 3,161 20,217
Doubtful 87 93 3 — 9 — 138 330
Total Loans $ 45,696 $ 140,345 $ 130,296 $ 116,378 $ 51,297 $ 163,314 $ 124,382 $ 771,708
Gross charge-offs $ — $ - $ 87 $ - $ - $ 37 $ 334 $ 458 Loans with a risk rating of 1 through 6 are classified as “Pass” rated credits in the following tables. Nonrated loans are also classified as “Pass.” The following table presents the Company's recorded investment in loans by credit quality indicators by year of origin as of December 31, 2024 and gross charge-offs for the year ended December 31, 2024.
Term Loans
1-4 Family Residential 2024 2023 2022 2021 2020 Prior Revolving Lines Total
Pass $ 15,139 $ 61,966 $ 66,541 $ 30,758 $ 22,112 $ 47,915 $ — $ 244,431
Special Mention — — 257 — — 32 — 289
Substandard — 3,179 3,254 1,128 140 2,221 — 9,922
Doubtful — — — — — — — —
Total $ 15,139 $ 65,145 $ 70,052 $ 31,886 $ 22,252 $ 50,168 $ — $ 254,642
Residential Construction 2024 2023 2022 2020 2019 Prior Revolving Total
Pass $ 23,044 $ 11,095 $ — $ — $ — $ — $ — $ 34,139
Special Mention — — — — — — — —
Substandard — — — — — — — —
Doubtful — — — — — — — —
Total $ 23,044 $ 11,095 $ — $ — $ — $ — $ — $ 34,139
Commercial Real Estate 2024 2023 2022 2020 2019 Prior Revolving Total
Pass $ 50,394 $ 47,231 $ 40,122 $ 11,240 $ 17,629 $ 73,990 $ — $ 240,606
Special Mention — — — — — — — —
Substandard — — — — 457 — — 457
Doubtful — — — — — — — —
Total $ 50,394 $ 47,231 $ 40,122 $ 11,240 $ 18,086 $ 73,990 $ — $ 241,063
Other Commercial 2024 2023 2022 2020 2019 Prior Revolving Total
Pass $ 39,529 $ 4,011 $ 6,107 $ 8,062 $ 5,041 $ 4,138 $ 23,556 $ 90,444
Special Mention — — 1,424 — — 188 — 1,612
Substandard 42 250 226 — 459 1,239 566 2,782
Doubtful — 45 — — — — 98 143
Total $ 39,571 $ 4,306 $ 7,757 $ 8,062 $ 5,500 $ 5,565 $ 24,220 $ 94,981
Home Equity 2024 2023 2022 2020 2019 Prior Revolving Total
Pass $ 4,592 $ 7,597 $ 1,643 $ 73 $ 62 $ 1,020 $ 89,267 $ 104,254
Special Mention — — — — — — — —
Substandard — — 46 — — 2 2,225 2,273
Doubtful — — — — — — 23 23
Total $ 4,592 $ 7,597 $ 1,689 $ 73 $ 62 $ 1,022 $ 91,515 $ 106,550
Other Consumer 2024 2023 2022 2020 2019 Prior Revolving Total
Pass $ 10,209 $ 9,673 $ 3,628 $ 1,045 $ 507 $ 7 $ 1,235 $ 26,304
Special Mention 189 — — — — — — 189
Substandard — 15 — 1 — — 47 63
Doubtful 74 36 10 14 — — — 134
Total $ 10,472 $ 9,724 $ 3,638 $ 1,060 $ 507 $ 7 $ 1,282 $ 26,690
All Loans 2024 2023 2022 2020 2019 Prior Revolving Total
Pass $ 142,907 $ 141,573 $ 118,041 $ 51,178 $ 45,351 $ 127,070 $ 114,058 $ 740,178
Special Mention 189 - 1,681 - - 220 - 2,090
Substandard 42 3,444 3,526 1,129 1,056 3,462 2,838 15,497
Doubtful 74 81 10 14 — — 121 300
Total Loans $ 143,212 $ 145,098 $ 123,258 $ 52,321 $ 46,407 $ 130,752 $ 117,017 $ 758,065
Gross charge-offs $ - $ 123 $ 374 $ 45 $ 178 $ 21 $ 920 $ 1,661 Allowance for Credit Losses and Recorded Investment in Loans Receivable The following table outlines the changes in the allowance for credit losses by category, the allowance for loans individually and collectively evaluated, and the balances of loans individually and collectively evaluated, for the three months ended March 31, 2025:
1-4 Family Commercial Other Home Other
Residential Construction Real Estate Commercial Equity Consumer Total
(dollars in thousands)
Allowance
Beginning balance, January 1, 2025 $ 2,246 $ 539 $ 257 $ 1,209 $ 1,224 $ 769 $ 6,244
Charge-offs ( 25 ) ( 3 ) — ( 244 ) ( 23 ) ( 163 ) ( 458 )
Recoveries — — — 2 — 22 24
Provision for Credit Loss 23 — — 216 19 127 385
Reallocations ( 196 ) ( 341 ) ( 155 ) 1,004 ( 314 ) 2 —
Balance at end of period $ 2,048 $ 195 $ 102 $ 2,187 $ 906 $ 757 $ 6,195
Ending allowance balance for loans individually evaluated $ 728 $ — $ — $ 477 $ 261 $ 92 $ 1,558
Ending allowance balance for loans collectively evaluated $ 1,320 $ 195 $ 102 $ 1,710 $ 645 $ 665 $ 4,637
Loans Receivable
Total period-end balance $ 252,100 $ 38,928 $ 253,054 $ 97,652 $ 106,089 $ 23,885 $ 771,708
Balance of loans individually evaluated $ 12,648 $ — $ 1,701 $ 3,530 $ 2,695 $ 263 $ 20,837
Balance of loans collectively evaluated $ 239,452 $ 38,928 $ 251,353 $ 94,122 $ 103,394 $ 23,622 $ 750,871 The following table outlines the changes in the allowance for credit losses by category, the allowance for loans individually and collectively evaluated, and the balances of loans individually and collectively evaluated, for the year ended December 31, 2024:
1-4 Family Commercial Other Home Other
Residential Construction Real Estate Commercial Equity Consumer Total
(dollars in thousands)
Allowance
Beginning balance, January 1, 2024 $ 1,210 $ 1 $ 2,218 $ 1,586 $ 536 $ 652 $ 6,203
Charge-offs ( 306 ) — — ( 1,114 ) — ( 241 ) ( 1,661 )
Recoveries 6 2 — 118 — 46 172
Provision for Credit Loss 550 132 63 296 300 189 1,530
Reallocations 786 404 ( 2,024 ) 323 388 123 —
Balance at end of year $ 2,246 $ 539 $ 257 $ 1,209 $ 1,224 $ 769 $ 6,244
Ending allowance balance for loans individually evaluated $ 477 $ — $ — $ 283 $ 146 $ 122 $ 1,028
Ending allowance balance for loans collectively evaluated $ 1,769 $ 539 $ 257 $ 926 $ 1,078 $ 647 $ 5,216
Loans Receivable
Total period-end balance $ 254,642 $ 34,139 $ 241,063 $ 94,981 $ 106,550 $ 26,690 $ 758,065
Balance of loans individually evaluated $ 10,350 $ — $ 1,709 $ 1,928 $ 2,529 $ 143 $ 16,659
Balance of loans collectively evaluated $ 244,292 $ 34,139 $ 239,354 $ 93,053 $ 104,021 $ 26,547 $ 741,406 The Company had $ 15.4 million and $ 13.0 million of non-accruing loans as of March 31, 2025 and December 31, 2024, respectively. Management determined that a specific reserve of approximately $ 900 thousand an d $ 400 thousand was necessary as of March 31, 2025 and December 31, 2024, respectively. The amount of interest income that would have been recorded in 2025 and 2024 is not material. The following tables present a summary by loan class of past due and non-accrual loans as of March 31 , 2025 and December 31, 2024 (dollars in thousands):
Greater Than Past Due&gt;
30-59 Days 60-89 Days 90 Days Total Total 90 Days and
Past Due Past Due Past Due Past Due Current Loans Accruing
March 31, 2025
1-4 family residential $ 18,725 $ 2,708 $ 5,231 $ 26,664 $ 225,436 $ 252,100 $ —
Construction 2,399 — — 2,399 36,529 38,928 —
Commercial real estate 63 — — 63 252,991 253,054 —
Other commercial 2,038 51 805 2,894 94,758 97,652 —
Home equity 1,282 676 1,334 3,292 102,797 106,089 —
Other consumer 202 — 390 592 23,293 23,885 —
Total $ 24,709 $ 3,435 $ 7,760 $ 35,904 $ 735,804 $ 771,708 $ —
March 31, 2025
Nonaccrual Loans with Nonaccrual Loans Total Nonaccrual
No Allowance with an Allowance Loans
1-4 family residential $ 6,866 $ 5,389 $ 12,255
Construction — — —
Commercial real estate — — —
Other commercial 444 373 817
Home equity 1,410 523 1,933
Other consumer 405 38 443
Total $ 9,125 $ 6,323 $ 15,448
Greater Than Past Due&gt;
30-59 Days 60-89 Days 90 Days Total Total 90 Days and
Past Due Past Due Past Due Past Due Current Loans Accruing
December 31, 2024
1-4 family residential $ 16,549 $ 6,043 $ 6,026 $ 28,618 $ 226,024 $ 254,642 $ —
Construction — — — — 34,139 34,139 —
Commercial real estate 101 — — 101 240,962 241,063 —
Other commercial 401 194 622 1,217 93,764 94,981 —
Home equity 2,073 787 1,217 4,077 102,473 106,550 —
Other consumer 409 80 118 607 26,083 26,690 —
Total $ 19,533 $ 7,104 $ 7,983 $ 34,620 $ 723,445 $ 758,065 $ —
December 31, 2024
Nonaccrual Loans with Nonaccrual Loans Total Nonaccrual
No Allowance with an Allowance Loans
1-4 family residential $ 6,128 $ 4,102 $ 10,230
Construction — — —
Commercial real estate — — —
Other commercial 484 281 765
Home equity 1,670 164 1,834
Other consumer 35 125 160
Total $ 8,317 $ 4,672 $ 12,989 There were no loan modifications made to borrowers experiencing financial difficulty in the three months ended March 31, 2025. There were two commercial loan modifications made to borrowers experiencing financial difficulty in the year ended December 31, 2024 totaling $ 311 thousand for which a term concession was granted. At March 31, 2025, there were 11 loans totaling $ 1.0 million with active short-term payment deferrals of principal, interest or bot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 Rights</t>
        </is>
      </c>
      <c r="B4" s="4" t="inlineStr">
        <is>
          <t xml:space="preserve">5. Mortgage Servicing Rights Information related to mortgage servicing rights as of March 31, 2025 and December 31, 2024 are summarized as follows:
Three Months Ended Year Ended
March 31, December 31,
Book value of mortgage servicing rights beginning of period $ 1,078 $ 2,231
Additions from sale of loans 25 508
Book value removed from sale of servicing rights — ( 1,158 )
Amortized to expense ( 91 ) ( 503 )
Book value of mortgage servicing rights end of period $ 1,012 $ 1,078
Fair value of mortgage servicing rights $ 1,944 $ 1,945
Principal balance of mortgage loans serviced for others not reported as assets $ 209,762 $ 211,246
Custodial escrows of serviced loans $ 3,310 $ 3,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6. Deposits Depositor account balances as of March 31, 2025 and December 31, 2024 are summarized as follows:
March 31, December 31,
Negotiable order of withdrawal (NOW) $ 250,679 $ 242,575
Savings accounts 109,915 110,288
Money market 132,019 131,988
492,613 484,851
Certificates of deposit 231,970 209,856
Wholesale and brokered certificates of deposit 98,862 106,035
$ 823,445 $ 800,742 The weighted average interest rate on depositor accounts as of March 31, 2025 and December 31, 2024 wa s 1.66 % and 1.63 %, respectively. Included in deposits are certificates of deposit in amounts greater than $250,000 totaling $ 48.1 million of account balance and approximately $ 1.9 million in annual interest expenses at March 31, 2025 and $ 43.2 million of account balance and approximately $ 1.6 million in annual interest expense at December 31, 2024. The scheduled maturities of all certificates of deposit at March 31, 2025 were as follows:
2025 $ 192,298
2026 78,835
2027 52,089
2028 2,638
2029 4,290
2030 682
Total $ 330,8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Borrowings</t>
        </is>
      </c>
      <c r="B1" s="2" t="inlineStr">
        <is>
          <t>3 Months Ended</t>
        </is>
      </c>
    </row>
    <row r="2">
      <c r="B2" s="2" t="inlineStr">
        <is>
          <t>Mar. 31, 2025</t>
        </is>
      </c>
    </row>
    <row r="3">
      <c r="A3" s="3" t="inlineStr">
        <is>
          <t>Advance from Federal Home Loan Bank [Abstract]</t>
        </is>
      </c>
      <c r="B3" s="4" t="inlineStr">
        <is>
          <t xml:space="preserve"> </t>
        </is>
      </c>
    </row>
    <row r="4">
      <c r="A4" s="4" t="inlineStr">
        <is>
          <t>Other Borrowings</t>
        </is>
      </c>
      <c r="B4" s="4" t="inlineStr">
        <is>
          <t xml:space="preserve">7. Other Borrowings The Company has a line of credit with the FHLB through which advances are drawn. Pursuant to collateral agreements with the FHLB, advances are secured by a blanket-floating lien on first mortgage loans and cash and investments held at FHLB. The unused portion of the line of credit as of March 31, 2025 and December 31, 2024 was approx imately $ 369 million an d $ 364 million, respectively. As of March 31, 2025, the advances had annual maturities and weighted average interest rates as listed below.
Weighted Average
Amount Interest Rate
2025 $ 53,500 4.19 %
2026 8,000 2.17 %
Total $ 61,500 3.93 % As of December 31, 2024, the advances had annual maturities and weighted average interest rates as listed below.
Weighted Average
Amount Interest Rate
2025 $ 65,500 4.31 %
2026 8,000 2.17 %
Total $ 73,500 4.0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quirements and Other Regulatory Matters</t>
        </is>
      </c>
      <c r="B1" s="2" t="inlineStr">
        <is>
          <t>3 Months Ended</t>
        </is>
      </c>
    </row>
    <row r="2">
      <c r="B2" s="2" t="inlineStr">
        <is>
          <t>Mar. 31, 2025</t>
        </is>
      </c>
    </row>
    <row r="3">
      <c r="A3" s="3" t="inlineStr">
        <is>
          <t>Disclosure Capital [Abstract]</t>
        </is>
      </c>
      <c r="B3" s="4" t="inlineStr">
        <is>
          <t xml:space="preserve"> </t>
        </is>
      </c>
    </row>
    <row r="4">
      <c r="A4" s="4" t="inlineStr">
        <is>
          <t>Capital Requirements and Other Regulatory Matters</t>
        </is>
      </c>
      <c r="B4" s="4" t="inlineStr">
        <is>
          <t>8. Capital Requirements and Other Regulatory Matters Federal regulations require the Bank and the Company to maintain certain minimum amounts of capital. Specifically, the Bank is required to maintain certain minimum dollar amounts and ratios of Total and Tier 1 capital to risk-weighted assets, of Tier 1 capital to average total assets, and common equity Tier 1 capital to risk-weighted assets. Bank holding companies are generally subject to statutory capital requirements, which were implemented by certain of the new capital regulations described above that became effective on January 1, 2015. However, the Small Banking Holding Company Policy Statement exempts certain small bank holding companies like the Company from those requirements provided that they meet certain condition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Management believes that, as of December 31, 2024, the Bank met all capital adequacy requirements to which it is subject. As of March 31, 2025, and December 31, 2024, the FDIC categorized the Bank as well capitalized under the regulatory framework for prompt corrective action. To be classified as a well-capitalized financial institution, Total risk-based, Tier 1 risk-based, common equity Tier 1 capital and Tier 1 leverage capital must be at least 10 %, 8 %, 6.5 %, and 5 %, respectively. There have been no conditions or events since the notification that management believes have changed the Bank’s or the Company’s category. The Bank’s actual capital amounts and ratios as of March 31 , 2025 and December 31, 2024 are presented in the table below:
Actual Minimum Well Capitalized
Amount Ratio Amount Ratio Amount Ratio
(dollars in thousands)
March 31, 2025
Tier 1 leverage capital: $ 254,794 20.32 % $ 50,285 4.00 % $ 62,856 5.00 %
Common Equity Tier 1 risk-based capital: $ 254,794 29.56 % $ 38,793 4.50 % $ 56,035 6.50 %
Tier 1 risk-based capital: $ 254,794 29.56 % $ 51,725 6.00 % $ 68,966 8.00 %
Total risk-based capital: $ 260,989 30.27 % $ 68,966 8.00 % $ 86,208 10.00 %
December 31, 2024
Tier 1 leverage capital: $ 254,176 19.55 % $ 52,013 4.00 % $ 65,016 5.00 %
Common Equity Tier 1 risk-based capital: $ 254,176 29.60 % $ 38,635 4.50 % $ 55,807 6.50 %
Tier 1 risk-based capital: $ 254,176 29.60 % $ 51,514 6.00 % $ 68,685 8.00 %
Total risk-based capital: $ 260,420 30.33 % $ 68,685 8.00 % $ 85,856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The Company is involved in various claims and legal proceedings. These cases are, in the opinion of management, ordinary, routine matters incidental to the normal business conducted by the Company. In the opinion of management, after consultation with legal counsel, the ultimate disposition of these matters is not expected to have a material effect on the financial position of the Company. The Company’s financial statements do not reflect various outstanding commitments and contingent liabilities which arise in the normal course of business and which involve elements of credit risk, interest rate risk and liquidity risk. These commitments and contingent liabilities are commitments to extend credit and standby letters of credit. Commitments to extend credit, consisting primarily of commercial lines-of-credit, revolving credit lines and overdraft protection agreements, include exposure to credit loss in the event of nonperformance of the customer. The Company’s credit policies and procedures for credit commitments and financial guarantees are the same as those for extensions of credit that are recorded in the statements of financial condition. Because these instruments have fixed maturity dates, and because many of them expire without being drawn upon, they do not generally present any significant liquidity risk to the Company. The Company was not required to perform on any financial guarantees nor did it incur any losses on its commitments for the three months ended March 31, 2025 and year ended December 31, 2024. Commitments outstanding were as follows:
March 31, 2025 December 31, 2024
Residential construction $ 23,819 $ 27,110
Commercial construction 18,953 22,763
Revolving lines of credit and other 181,087 158,907
$ 223,859 $ 208,780 The Company estimates expected credit losses over the contractual period in which the Company is exposed to credit risk via a contractual obligation to extend credit, unless that obligation is unconditionally cancellable by the Company. A reserve for unfunded commitments is recorded within other liabilities on the statements of financial condition, and the related provision is recorded in the provision for credit losses on the consolidated statements of operations. The reserve for unfunded commitments was $ 120 thousand at March 31, 2025 an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7359000</v>
      </c>
      <c r="C3" s="6" t="n">
        <v>6841000</v>
      </c>
    </row>
    <row r="4">
      <c r="A4" s="4" t="inlineStr">
        <is>
          <t>Interest-bearing deposits at other financial institutions</t>
        </is>
      </c>
      <c r="B4" s="5" t="n">
        <v>91216000</v>
      </c>
      <c r="C4" s="5" t="n">
        <v>92004000</v>
      </c>
    </row>
    <row r="5">
      <c r="A5" s="4" t="inlineStr">
        <is>
          <t>Total cash and cash equivalents</t>
        </is>
      </c>
      <c r="B5" s="5" t="n">
        <v>98575000</v>
      </c>
      <c r="C5" s="5" t="n">
        <v>98845000</v>
      </c>
    </row>
    <row r="6">
      <c r="A6" s="4" t="inlineStr">
        <is>
          <t>Securities available for sale, at fair value (amortized cost of $266,117 and $264,639, respectively)</t>
        </is>
      </c>
      <c r="B6" s="5" t="n">
        <v>250998000</v>
      </c>
      <c r="C6" s="5" t="n">
        <v>244119000</v>
      </c>
    </row>
    <row r="7">
      <c r="A7" s="4" t="inlineStr">
        <is>
          <t>Derivative assets</t>
        </is>
      </c>
      <c r="B7" s="5" t="n">
        <v>540000</v>
      </c>
      <c r="C7" s="5" t="n">
        <v>439000</v>
      </c>
    </row>
    <row r="8">
      <c r="A8" s="4" t="inlineStr">
        <is>
          <t>Loans held for sale, at fair value</t>
        </is>
      </c>
      <c r="B8" s="5" t="n">
        <v>20860000</v>
      </c>
      <c r="C8" s="5" t="n">
        <v>26026000</v>
      </c>
    </row>
    <row r="9">
      <c r="A9" s="4" t="inlineStr">
        <is>
          <t>Loans held for investment</t>
        </is>
      </c>
      <c r="B9" s="5" t="n">
        <v>770585000</v>
      </c>
      <c r="C9" s="5" t="n">
        <v>756897000</v>
      </c>
    </row>
    <row r="10">
      <c r="A10" s="4" t="inlineStr">
        <is>
          <t>Less: allowance for credit losses</t>
        </is>
      </c>
      <c r="B10" s="5" t="n">
        <v>-6195000</v>
      </c>
      <c r="C10" s="5" t="n">
        <v>-6244000</v>
      </c>
    </row>
    <row r="11">
      <c r="A11" s="4" t="inlineStr">
        <is>
          <t>Loans held for investment, net</t>
        </is>
      </c>
      <c r="B11" s="5" t="n">
        <v>764390000</v>
      </c>
      <c r="C11" s="5" t="n">
        <v>750653000</v>
      </c>
    </row>
    <row r="12">
      <c r="A12" s="4" t="inlineStr">
        <is>
          <t>Federal Home Loan Bank stock, at cost</t>
        </is>
      </c>
      <c r="B12" s="5" t="n">
        <v>3223000</v>
      </c>
      <c r="C12" s="5" t="n">
        <v>4354000</v>
      </c>
    </row>
    <row r="13">
      <c r="A13" s="4" t="inlineStr">
        <is>
          <t>Bank owned life insurance</t>
        </is>
      </c>
      <c r="B13" s="5" t="n">
        <v>15073000</v>
      </c>
      <c r="C13" s="5" t="n">
        <v>14986000</v>
      </c>
    </row>
    <row r="14">
      <c r="A14" s="4" t="inlineStr">
        <is>
          <t>Accrued interest receivable</t>
        </is>
      </c>
      <c r="B14" s="5" t="n">
        <v>5563000</v>
      </c>
      <c r="C14" s="5" t="n">
        <v>5729000</v>
      </c>
    </row>
    <row r="15">
      <c r="A15" s="4" t="inlineStr">
        <is>
          <t>Premises and equipment, net</t>
        </is>
      </c>
      <c r="B15" s="5" t="n">
        <v>56562000</v>
      </c>
      <c r="C15" s="5" t="n">
        <v>54145000</v>
      </c>
    </row>
    <row r="16">
      <c r="A16" s="4" t="inlineStr">
        <is>
          <t>Other real estate owned</t>
        </is>
      </c>
      <c r="B16" s="5" t="n">
        <v>650000</v>
      </c>
      <c r="C16" s="5" t="n">
        <v>610000</v>
      </c>
    </row>
    <row r="17">
      <c r="A17" s="4" t="inlineStr">
        <is>
          <t>Mortgage servicing rights</t>
        </is>
      </c>
      <c r="B17" s="5" t="n">
        <v>1012000</v>
      </c>
      <c r="C17" s="5" t="n">
        <v>1078000</v>
      </c>
    </row>
    <row r="18">
      <c r="A18" s="4" t="inlineStr">
        <is>
          <t>Prepaid expenses</t>
        </is>
      </c>
      <c r="B18" s="5" t="n">
        <v>2706000</v>
      </c>
      <c r="C18" s="5" t="n">
        <v>2151000</v>
      </c>
    </row>
    <row r="19">
      <c r="A19" s="4" t="inlineStr">
        <is>
          <t>Other assets</t>
        </is>
      </c>
      <c r="B19" s="5" t="n">
        <v>17622000</v>
      </c>
      <c r="C19" s="5" t="n">
        <v>17798000</v>
      </c>
    </row>
    <row r="20">
      <c r="A20" s="4" t="inlineStr">
        <is>
          <t>Total assets</t>
        </is>
      </c>
      <c r="B20" s="5" t="n">
        <v>1237774000</v>
      </c>
      <c r="C20" s="5" t="n">
        <v>1220933000</v>
      </c>
    </row>
    <row r="21">
      <c r="A21" s="3" t="inlineStr">
        <is>
          <t>Deposits:</t>
        </is>
      </c>
      <c r="B21" s="4" t="inlineStr">
        <is>
          <t xml:space="preserve"> </t>
        </is>
      </c>
      <c r="C21" s="4" t="inlineStr">
        <is>
          <t xml:space="preserve"> </t>
        </is>
      </c>
    </row>
    <row r="22">
      <c r="A22" s="4" t="inlineStr">
        <is>
          <t>Non-interest bearing</t>
        </is>
      </c>
      <c r="B22" s="5" t="n">
        <v>139573000</v>
      </c>
      <c r="C22" s="5" t="n">
        <v>132258000</v>
      </c>
    </row>
    <row r="23">
      <c r="A23" s="4" t="inlineStr">
        <is>
          <t>Interest bearing</t>
        </is>
      </c>
      <c r="B23" s="5" t="n">
        <v>683872000</v>
      </c>
      <c r="C23" s="5" t="n">
        <v>668484000</v>
      </c>
    </row>
    <row r="24">
      <c r="A24" s="4" t="inlineStr">
        <is>
          <t>Total deposits</t>
        </is>
      </c>
      <c r="B24" s="5" t="n">
        <v>823445000</v>
      </c>
      <c r="C24" s="5" t="n">
        <v>800742000</v>
      </c>
    </row>
    <row r="25">
      <c r="A25" s="4" t="inlineStr">
        <is>
          <t>Advances by borrowers for taxes and insurance</t>
        </is>
      </c>
      <c r="B25" s="5" t="n">
        <v>5664000</v>
      </c>
      <c r="C25" s="5" t="n">
        <v>6537000</v>
      </c>
    </row>
    <row r="26">
      <c r="A26" s="4" t="inlineStr">
        <is>
          <t>Other borrowings</t>
        </is>
      </c>
      <c r="B26" s="5" t="n">
        <v>61500000</v>
      </c>
      <c r="C26" s="5" t="n">
        <v>73500000</v>
      </c>
    </row>
    <row r="27">
      <c r="A27" s="4" t="inlineStr">
        <is>
          <t>Accrued interest payable</t>
        </is>
      </c>
      <c r="B27" s="5" t="n">
        <v>359000</v>
      </c>
      <c r="C27" s="5" t="n">
        <v>380000</v>
      </c>
    </row>
    <row r="28">
      <c r="A28" s="4" t="inlineStr">
        <is>
          <t>Other liabilities</t>
        </is>
      </c>
      <c r="B28" s="5" t="n">
        <v>15397000</v>
      </c>
      <c r="C28" s="5" t="n">
        <v>13519000</v>
      </c>
    </row>
    <row r="29">
      <c r="A29" s="4" t="inlineStr">
        <is>
          <t>Total liabilities</t>
        </is>
      </c>
      <c r="B29" s="5" t="n">
        <v>906365000</v>
      </c>
      <c r="C29" s="5" t="n">
        <v>894678000</v>
      </c>
    </row>
    <row r="30">
      <c r="A30" s="3" t="inlineStr">
        <is>
          <t>Stockholders' Equity:</t>
        </is>
      </c>
      <c r="B30" s="4" t="inlineStr">
        <is>
          <t xml:space="preserve"> </t>
        </is>
      </c>
      <c r="C30" s="4" t="inlineStr">
        <is>
          <t xml:space="preserve"> </t>
        </is>
      </c>
    </row>
    <row r="31">
      <c r="A31" s="4" t="inlineStr">
        <is>
          <t>Preferred stock, $0.01 par value - 5,000,000 shares authorized; none issued</t>
        </is>
      </c>
      <c r="B31" s="5" t="n">
        <v>0</v>
      </c>
      <c r="C31" s="5" t="n">
        <v>0</v>
      </c>
    </row>
    <row r="32">
      <c r="A32" s="4" t="inlineStr">
        <is>
          <t>Common stock, $0.01 par value - 120,000,000 shares authorized; 19,837,500 issued and outstanding at March 31, 2025 and December 31, 2024</t>
        </is>
      </c>
      <c r="B32" s="5" t="n">
        <v>198000</v>
      </c>
      <c r="C32" s="5" t="n">
        <v>198000</v>
      </c>
    </row>
    <row r="33">
      <c r="A33" s="4" t="inlineStr">
        <is>
          <t>Additional paid-in capital</t>
        </is>
      </c>
      <c r="B33" s="5" t="n">
        <v>193574000</v>
      </c>
      <c r="C33" s="5" t="n">
        <v>193571000</v>
      </c>
    </row>
    <row r="34">
      <c r="A34" s="4" t="inlineStr">
        <is>
          <t>Unearned ESOP shares - 1,507,650 and 1,523,520 shares as of March 31, 2025 and December 31, 2024, respectively</t>
        </is>
      </c>
      <c r="B34" s="5" t="n">
        <v>-17036000</v>
      </c>
      <c r="C34" s="5" t="n">
        <v>-17215000</v>
      </c>
    </row>
    <row r="35">
      <c r="A35" s="4" t="inlineStr">
        <is>
          <t>Retained earnings</t>
        </is>
      </c>
      <c r="B35" s="5" t="n">
        <v>166617000</v>
      </c>
      <c r="C35" s="5" t="n">
        <v>165912000</v>
      </c>
    </row>
    <row r="36">
      <c r="A36" s="4" t="inlineStr">
        <is>
          <t>Accumulated other comprehensive income (loss)</t>
        </is>
      </c>
      <c r="B36" s="5" t="n">
        <v>-11944000</v>
      </c>
      <c r="C36" s="5" t="n">
        <v>-16211000</v>
      </c>
    </row>
    <row r="37">
      <c r="A37" s="4" t="inlineStr">
        <is>
          <t>Total stockholders' equity</t>
        </is>
      </c>
      <c r="B37" s="5" t="n">
        <v>331409000</v>
      </c>
      <c r="C37" s="5" t="n">
        <v>326255000</v>
      </c>
    </row>
    <row r="38">
      <c r="A38" s="4" t="inlineStr">
        <is>
          <t>Total liabilities and stockholders' equity</t>
        </is>
      </c>
      <c r="B38" s="6" t="n">
        <v>1237774000</v>
      </c>
      <c r="C38" s="6" t="n">
        <v>122093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10. Fair Value The Company determines the appropriate level in the fair value hierarchy for each fair value measurement. The level in the fair value hierarchy within which a fair value measurement in its entirety falls is determined based on the lowest level input that is significant to the fair value measurement in its entirety. The levels are as follows: Level 1—quoted prices (unadjusted) in active markets for identical assets or liabilities as of the reporting date. Financial assets and liabilities utilizing Level 1 inputs include active exchange-traded equity securities, exchange-based derivatives, mutual funds and money market funds. Level 2—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d-based derivatives, commingled investment funds not subject to purchase and sale restrictions and fair-value hedges. Level 3—unobservable inputs, such as internally-developed pricing models for the asset or liability due to little or no market activity for the asset or liability. Financial assets and liabilities utilizing Level 3 inputs include infrequently-traded non-exchange-based instruments with unique characteristics. Fair Value of Assets Measured on a Recurring Basis The following describes the valuation methodology used for the Company’s financial instruments measured at fair value, as well as the general classification of such instruments pursuant to the valuation hierarchy. Available-for-Sale Securities : Fair values of investment securities available for sale were primarily measured using information from a third-party pricing service. This pricing service provides pricing information by utilizing evaluated pricing models supported with market data information. Standard inputs include benchmark yields, reported trades, broker/dealer quotes, issuer spreads, benchmark securities, bids, offers and reference data from market research publications. If quoted prices were available in an active market, investment securities were classified as Level 1 measurements. If quoted prices were not available in an active market, fair values were estimated primarily by the use of pricing models. Level 2 investment securities were primarily comprised of mortgage-backed securities issued by government agencies and U.S. government-sponsored enterprises. Investment securities are classified within Level 3 when little or no market activity supports the fair value. Mortgage Loans Held for Sale : The Company originates mortgage loans that it intends to sell to the secondary market.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Derivative Financial Instruments : The Company enters into derivative financial instruments as part of its hedging strategy and measures these instruments at fair value on a recurring basis in the statements of financial condition. Forward MBS trad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nterest rate locks with prospective borrowers. These commitments are carried at fair value based on the fair value of underling mortgage loans which are based on observable market data. These commitments are classified as Level 2 in the fair value disclosures, as the valuations are based on market observable inputs. Fair Value of Assets Measured on a Nonrecurring Basis Certain assets and liabilities are measured at fair value on a nonrecurring basis. The Company records loans considered collateral dependent at their fair value. A loan is considered collateral dependent if it is probable the Company will be unable to collect all amounts due according to the contractual terms of the loan agreement. Fair value is measured at the fair value of the collateral for collateral-dependent loans. Collateral dependent loans are classified as Level 2 unless appraised value is either not available, management has determined fair value of the collateral is further impaired below appraised value when the Company is a seller of collateral, or there is no observable market price. Other real estate owned are initially recorded at fair value less estimated costs to sell. The fair value of other real estate owned is based on property appraisals and an analysis of similar properties available. The Company classifies repossessed assets as Level 2 assets. The Company’s impaired loans are included in Note 4. The table below presents certain collateral dependent loans that were remeasured and reported at fair value through the ACL based upon the fair value of the underlying collateral as of the dates indicated:
(Dollars in thousands) March 31, 2025 December 31, 2024
Carrying value of collateral dependent loans before allowance $ 6,889 $ 4,877
Specific allowance ( 1,558 ) ( 1,028 )
Fair value of collateral dependent loans $ 5,331 $ 3,849 The carrying amounts and estimated fair values of financial instrument as of March 31, 2025 and December 31, 2024, were as follows:
Carrying Fair
Amount Value Level 1 Level 2 Level 3
March 31, 2025
Financial assets:
Cash and due from banks $ 7,359 $ 7,359 $ 7,359 $ — $ —
Interest-bearing cash equivalents $ 91,216 $ 91,216 $ 91,216 $ — $ —
Securities available for sale $ 250,998 $ 250,998 $ — $ 250,998 $ —
Loans held for sale $ 20,860 $ 20,860 $ — $ 20,860 $ —
Loans held for investment, net $ 764,390 $ 755,698 $ — $ — $ 755,698
Derivative assets $ 540 $ 540 $ — $ 540 $ —
Mortgage servicing rights $ 1,012 $ 1,944 $ — $ 1,944 $ —
Accrued interest receivable $ 5,563 $ 5,563 $ — $ — $ 5,563
Financial Liabilities:
Deposits $ 823,445 $ 743,223 $ — $ 743,223 $ —
Advances by borrowers for taxes and insurance $ 5,664 $ 5,664 $ 5,664 $ — $ —
Other borrowings $ 61,500 $ 61,417 $ — $ 61,417 $ —
Accrued interest payable $ 359 $ 359 $ — $ — $ 359
December 31, 2024
Financial assets:
Cash and due from banks $ 6,841 $ 6,841 $ 6,841 $ — $ —
Interest-bearing cash equivalents $ 92,004 $ 92,004 $ 92,004 $ — $ —
Securities available for sale $ 244,119 $ 244,119 $ — $ 244,119 $ —
Loans held for sale $ 26,026 $ 26,026 $ — $ 26,026 $ —
Loans held for investment, net $ 750,653 $ 737,551 $ — $ — $ 737,551
Derivative assets $ 439 $ 439 $ — $ 439 $ —
Mortgage servicing rights $ 1,078 $ 1,945 $ — $ 1,945 $ —
Accrued interest receivable $ 5,729 $ 5,729 $ — $ — $ 5,729
Financial Liabilities:
Deposits $ 800,742 $ 711,225 $ — $ 711,225 $ —
Advances by borrowers for taxes and insurance $ 6,537 $ 6,537 $ 6,537 $ — $ —
Other borrowings $ 73,500 $ 73,372 $ — $ 73,372 $ —
Accrued interest payable $ 380 $ 380 $ — $ — $ 3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Banking Derivatives</t>
        </is>
      </c>
      <c r="B1" s="2" t="inlineStr">
        <is>
          <t>3 Months Ended</t>
        </is>
      </c>
    </row>
    <row r="2">
      <c r="B2" s="2" t="inlineStr">
        <is>
          <t>Mar. 31, 2025</t>
        </is>
      </c>
    </row>
    <row r="3">
      <c r="A3" s="3" t="inlineStr">
        <is>
          <t>Mortgage Banking [Abstract]</t>
        </is>
      </c>
      <c r="B3" s="4" t="inlineStr">
        <is>
          <t xml:space="preserve"> </t>
        </is>
      </c>
    </row>
    <row r="4">
      <c r="A4" s="4" t="inlineStr">
        <is>
          <t>Mortgage Banking Derivatives</t>
        </is>
      </c>
      <c r="B4" s="4" t="inlineStr">
        <is>
          <t xml:space="preserve">11. Mortgage Banking Derivatives Commitments to fund certain mortgage loans (interest rate locks, or “IRLs”) to be sold into the secondary market and forward commitments (“Forwards”) for the future delivery of residential mortgage bonds are considered derivatives. The Company enters into Forwards for the future delivery of residential mortgage bonds when interest rate lock commitments are entered into in order to economically hedge the effect of changes in interest rates resulting from its commitments to fund the loans. These mortgage banking derivatives are not designated in hedge accounting relationships. Fair values were estimated based on changes in mortgage interest rates from the date of the commitments. The net change in fair market value of IRLs are recorded in other non-interest income. The net change in fair market value and the cost to close Forwards are recorded as hedging activity in non-interest expenses. The net gains (losses) relating to these free-standing derivative instruments used for risk management are summarized below:
For the three months ended March 31,
Revenue Classification 2025 2024
IRLs Gain (Loss) on sale of mortgage loans $ 404 $ 386
Forwards Hedging activity, net ( 430 ) 93
Total $ ( 26 ) $ 479 The following table reflects the amount and market value of mortgage banking derivatives included in the statements of financial condition:
March 31, 2025 December 31, 2024
Notional Fair Notional Fair
Amount Value Amount Value
IRLs $ 20,009 $ 768 $ 15,085 $ 363
Forwards 30,500 ( 228 ) 28,500 76
Total $ 50,509 $ 540 $ 43,585 $ 4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2. Segment Information The Company has two reportable segments: traditional banking and mortgage banking. Revenues from traditional banking operations consist primarily of interest and fees earned on loans held for investment and securities and fees from deposit services. Mortgage banking operating revenues consist principally of interest earned on mortgage loans held for sale, gains on sales of loans in the secondary mortgage market, and mortgage loan origination fee income. Segment performance is primarily evaluated, by the chief operating decision maker (“CODM”), using operating revenue. The Company has identified the Chief Financial Officer as the CODM. Income taxes are allocated, and material indirect expenses are allocated by volume. Mortgage banking is an internal division of Fidelity Bank and not a separate legal entity. Information reported internally for performance assessment follows for the three months ended March 31, 2025 and March 31, 2024.
Mortgage Total
Banking Banking Segments
March 31, 2025
Net Interest income $ 12,249 $ 552 $ 12,801
Gain on sale of mortgage loans — 3,340 3,340
Other revenue 935 127 1,062
Total operating revenue $ 13,184 $ 4,019 $ 17,203
Salaries and employee benefits $ 6,158 $ 3,399 $ 9,557
Mortgage servicing rights amortization — 91 91
Hedging activity, net — 430 430
Provision for credit losses and other expenses 4,751 1,496 6,247
Income tax expense (benefit) 466 ( 293 ) 173
Total expenses $ 11,375 $ 5,123 $ 16,498
Segment profit (loss) $ 1,809 $ ( 1,104 ) $ 705
Supplemental disclosures:
Segment assets $ 1,209,161 $ 28,613 $ 1,237,774
Depreciation and amortization $ 583 $ 144 $ 727
March 31, 2024
Net Interest income $ 10,175 $ 705 $ 10,880
Gain on sale of mortgage loans — 3,308 3,308
Other revenue 1,030 375 1,405
Total operating revenue $ 11,205 $ 4,388 $ 15,593
Salaries and employee benefits $ 5,803 $ 4,280 $ 10,083
Mortgage servicing rights amortization — 159 159
Hedging activity, net — ( 93 ) ( 93 )
Provision for credit losses and other expenses 4,860 1,621 6,481
Income tax expense (benefit) 100 ( 330 ) ( 230 )
Total expenses $ 10,763 $ 5,637 $ 16,400
Segment profit (loss) $ 442 $ ( 1,249 ) $ ( 807 )
Supplemental disclosures:
Segment assets $ 1,076,565 $ 43,801 $ 1,120,366
Depreciation and amortization $ 584 $ 213 $ 7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3. Subsequent Events Management has evaluated subsequent events through the date that these consolidated financial statements were issued, May 12, 2025, and determined that no matters required disclos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 Basis of Presentation</t>
        </is>
      </c>
    </row>
    <row r="5">
      <c r="A5" s="4" t="inlineStr">
        <is>
          <t>Critical Accounting Policies and Estimates</t>
        </is>
      </c>
      <c r="B5" s="4" t="inlineStr">
        <is>
          <t>Critical Accounting Policies and Estimates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equity, and cash flows for the interim period presented. These adjustments are of a normal recurring nature and include appropriate estimated provisions.</t>
        </is>
      </c>
    </row>
    <row r="6">
      <c r="A6" s="4" t="inlineStr">
        <is>
          <t>Recent Accounting Standards Adopted</t>
        </is>
      </c>
      <c r="B6" s="4" t="inlineStr">
        <is>
          <t>Recent Accounting Standards Adopted ASU No. 2023-07, Segment Reporting (Topic 280): Improvements to Reportable Segment Disclosures . The guidance issued in this update requires improvement to the disclosures about a public entity’s reportable segments and more detailed information about a reportable segment’s expenses and other segment items. Under this guidance, public entities are required to disclose segment expenses and other segment items on an annual and interim basis and to provide in interim periods all disclosures about a reportable segment that are currently required annually. The goal of these disclosures is to enable investors to develop more decision-useful financial analyses. This update is effective for fiscal years beginning after December 15, 2023 , and interim periods within fiscal years beginning after December 15, 2024. The amendments in this update should be applied retrospectively to all previous periods presented. Other than providing additional disclosures, the adoption of this standard did no t have an impact on the Company’s consolidated financial statements. In November 2023, the FASB issued ASU 2023-09, Improvements to Income Tax Disclosures, which requires entities to disclose disaggregated information about their effective tax rate reconciliations as well as expanded information on income taxes by jurisdiction. The standard is effective for fiscal years beginning after December 15, 2024 on a prospective basis. The Company discloses its income tax rate reconciliation in its annual consolidated financial statements only and does no t expect the adoption to have a material impact on its consolidated financial statements.</t>
        </is>
      </c>
    </row>
    <row r="7">
      <c r="A7" s="4" t="inlineStr">
        <is>
          <t>Recent Accounting Pronouncements</t>
        </is>
      </c>
      <c r="B7" s="4" t="inlineStr">
        <is>
          <t>Recent Accounting Pronouncements : ASU No. 2024-03, Income Statement - Reporting Comprehensive Income - Expense Disaggregation Disclosures (Subtopic 220-40). The guidance issued in this update was designed to improve financial reporting by requiring entities to disclose additional information about specific expense categories in the notes to financial statements. This standard is effective for annual reporting periods beginning after December 15, 2026, and interim reporting periods beginning after December 15, 2027. Early adoption is permitted. The amendments in this update should be applied either prospectively to financial statements issued for reporting periods after the effective date of this update or retrospectively to any or all prior periods presented in the financial statements. The Company does not expect the adoption of this guidance to have a material impact on the Company’s consolidated financial statements.</t>
        </is>
      </c>
    </row>
    <row r="8">
      <c r="A8" s="4" t="inlineStr">
        <is>
          <t>Reclassifications</t>
        </is>
      </c>
      <c r="B8" s="4" t="inlineStr">
        <is>
          <t>Reclassifications Certain prior period amounts have been reclassified to conform to the current period presentation. Any changes in presentation did not have a material impact on the Company’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osition of the weighted-average common shares (denominator) used in the basic and diluted earnings per share computation for the three months ended March 31, 2025. The Company converted from the mutual form of organization to the stock form of organization on October 22, 2024; therefore, there were no outstanding shares for the three months ended March 31, 2024.
Denominator: March 31, 2025
Weighted-average common shares outstanding 19,837,500
Less: Average unearned ESOP shares ( 1,523,520 )
Weighted-average common shares and common stock 18,313,9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 for Sale Debt Securities</t>
        </is>
      </c>
      <c r="B4" s="4" t="inlineStr">
        <is>
          <t xml:space="preserve">The tables below show the amortized cost and fair value, by type, of the Company’s available for sale debt securities as of March 31, 2025 and December 31, 2024:
March 31, 2025
Gross Gross
Amortized Unrealized Unrealized Fair
Cost Gains Losses Value
Available for sale:
U.S. government sponsored agencies $ 142,353 $ 250 $ 8,662 $ 133,941
Mortgage-backed securities 92,464 216 6,066 86,614
Corporate bonds 31,300 1 858 30,443
Small Business Administration — — — —
Total available for sale $ 266,117 $ 467 $ 15,586 $ 250,998
December 31, 2024
Available for sale:
U.S. government sponsored agencies $ 147,674 $ 68 $ 10,909 $ 136,833
Mortgage-backed securities 85,708 19 8,444 77,283
Corporate bonds 31,237 — 1,254 29,983
Small Business Administration 20 — — 20
Total available for sale $ 264,639 $ 87 $ 20,607 $ 244,119 </t>
        </is>
      </c>
    </row>
    <row r="5">
      <c r="A5" s="4" t="inlineStr">
        <is>
          <t>Schedule of Available for Sale Debt Securities in a Continuous Unrealized Loss Position</t>
        </is>
      </c>
      <c r="B5" s="4" t="inlineStr">
        <is>
          <t xml:space="preserve">A summary of securities with gross unrealized losses at March 31, 2025 and December 31, 2024 aggregated by investment category and length of time that individual securities have been in a continuous loss position, follows:
March 31, 2025
Less Than 12 Months 12 Months or More
Gross Gross Total
Fair Unrealized Fair Unrealized Unrealized
Value Losses Value Losses Losses
Available for sale:
U.S. government sponsored agencies $ 2,997 $ 47 $ 116,090 $ 8,615 $ 8,662
Mortgage-backed securities 12,571 239 56,539 5,827 6,066
Corporate bonds 7,589 35 22,353 823 858
Total available for sale $ 23,157 $ 321 $ 194,982 $ 15,265 $ 15,586
December 31, 2024
Available for sale:
U.S. government sponsored agencies $ 12,337 $ 246 $ 118,800 $ 10,663 $ 10,909
Mortgage-backed securities and small business administration 17,590 698 56,203 7,746 8,444
Corporate bonds 7,955 133 22,028 1,121 1,254
Total available for sale $ 37,882 $ 1,077 $ 197,031 $ 19,530 $ 20,607 </t>
        </is>
      </c>
    </row>
    <row r="6">
      <c r="A6" s="4" t="inlineStr">
        <is>
          <t>Schedule of Amortized Cost Estimated Fair Value and Weighted Average Yields for Available for Sale Debt Securities</t>
        </is>
      </c>
      <c r="B6" s="4" t="inlineStr">
        <is>
          <t xml:space="preserve">The amortized cost and estimated fair value by maturity or next repricing date of investment securities at March 31, 2025 are shown in the following table. Fixed rate securities are classified according to their contractual maturities without consideration of principal amortization, potential prepayments or call options. Accordingly, actual maturities may differ from contractual maturities.
Amortized Fair
Cost Value
Within one year or less $ 4,945 $ 4,887
One through five years 82,974 79,742
After five through ten years 77,781 74,308
Over ten years 100,417 92,061
Total $ 266,117 $ 250,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oans Held for Investment (Tables)</t>
        </is>
      </c>
      <c r="B1" s="2" t="inlineStr">
        <is>
          <t>3 Months Ended</t>
        </is>
      </c>
    </row>
    <row r="2">
      <c r="B2" s="2" t="inlineStr">
        <is>
          <t>Mar. 31, 2025</t>
        </is>
      </c>
    </row>
    <row r="3">
      <c r="A3" s="3" t="inlineStr">
        <is>
          <t>Loans and Leases Receivable Disclosure [Abstract]</t>
        </is>
      </c>
      <c r="B3" s="4" t="inlineStr">
        <is>
          <t xml:space="preserve"> </t>
        </is>
      </c>
    </row>
    <row r="4">
      <c r="A4" s="4" t="inlineStr">
        <is>
          <t>Schedule of Components of Loans</t>
        </is>
      </c>
      <c r="B4" s="4" t="inlineStr">
        <is>
          <t xml:space="preserve">The components of loans were as follows at March 31, 2025 and December 31, 2024:
March 31, December 31,
(dollars in thousands)
Residential mortgage loans (1-4 family):
Fixed $ 99,022 $ 98,694
Variable 153,078 155,948
Construction 38,928 34,139
Total residential mortgage loans 291,028 288,781
Commercial loans:
Real estate 253,054 241,063
Other 97,652 94,981
Total commerical loans 350,706 336,044
Consumer loans:
Home equity 106,089 106,550
Other consumer 23,885 26,690
Total consumer loans 129,974 133,240
Total loans held for investment 771,708 758,065
Less:
Undisbursed portion of mortgage loans ( 153 ) ( 161 )
Net deferred loan costs (fees) ( 970 ) ( 1,007 )
Allowance for credit losses ( 6,195 ) ( 6,244 )
Total loans held for investment, net $ 764,390 $ 750,653 </t>
        </is>
      </c>
    </row>
    <row r="5">
      <c r="A5" s="4" t="inlineStr">
        <is>
          <t>Summary of Investment in Loans by Credit Quality Indicators by Year of Origin</t>
        </is>
      </c>
      <c r="B5" s="4" t="inlineStr">
        <is>
          <t xml:space="preserve">Loans with a risk rating of 1 through 6 are classified as “Pass” rated credits in the following tables. Nonrated loans are also classified as “Pass.” The following table presents the Company's recorded investment in loans by credit quality indicators by year of origin as of March 31, 2025 and gross charge-offs for the three months ended March 31, 2025.
Term Loans
1-4 Family Residential 2025 2024 2023 2022 2021 Prior Revolving Lines Total
Pass $ 3,599 $ 14,832 $ 59,528 $ 64,873 $ 29,400 $ 66,882 $ — $ 239,114
Special Mention — — — 256 — 30 — 286
Substandard — 432 4,207 3,205 1,936 2,920 — 12,700
Doubtful — — — — — — — —
Total $ 3,599 $ 15,264 $ 63,735 $ 68,334 $ 31,336 $ 69,832 $ — $ 252,100
Residential Construction 2025 2024 2023 2022 2021 Prior Revolving Total
Pass $ 1,436 $ 30,067 $ 7,425 $ — $ — $ — $ — $ 38,928
Special Mention — — — — — — — —
Substandard — — — — — — — —
Doubtful — — — — — — — —
Total $ 1,436 $ 30,067 $ 7,425 $ — $ — $ — $ — $ 38,928
Commercial Real Estate 2025 2024 2023 2022 2021 Prior Revolving Total
Pass $ 7,917 $ 55,699 $ 46,559 $ 37,107 $ 11,080 $ 77,891 $ 16,351 $ 252,604
Special Mention — — — — — — — —
Substandard — — — — — 450 — 450
Doubtful — — — — — — — —
Total $ 7,917 $ 55,699 $ 46,559 $ 37,107 $ 11,080 $ 78,341 $ 16,351 $ 253,054
Other Commercial 2025 2024 2023 2022 2021 Prior Revolving Total
Pass $ 21,956 $ 27,357 $ 3,931 $ 5,004 $ 7,675 $ 11,765 $ 14,945 $ 92,633
Special Mention — — — — 42 269 224 535
Substandard — 82 256 1,651 120 1,686 558 4,353
Doubtful — 85 — — — — 46 131
Total $ 21,956 $ 27,524 $ 4,187 $ 6,655 $ 7,837 $ 13,720 $ 15,773 $ 97,652
Home Equity 2025 2024 2023 2022 2021 Prior Revolving Total
Pass $ 207 $ 4,482 $ 7,427 $ 1,569 $ 56 $ 922 $ 88,618 $ 103,281
Special Mention — — — — — — — —
Substandard — — — 24 — 2 2,603 2,629
Doubtful 87 — — — — — 92 179
Total $ 294 $ 4,482 $ 7,427 $ 1,593 $ 56 $ 924 $ 91,313 $ 106,089
Other Consumer 2025 2024 2023 2022 2021 Prior Revolving Total
Pass $ 10,494 $ 7,066 $ 942 $ 2,671 $ 979 $ 497 $ 945 $ 23,594
Special Mention — 186 — — — — — 186
Substandard — 49 18 18 — — — 85
Doubtful — 8 3 — 9 — — 20
Total $ 10,494 $ 7,309 $ 963 $ 2,689 $ 988 $ 497 $ 945 $ 23,885
All Loans 2025 2024 2023 2022 2021 Prior Revolving Total
Pass $ 45,609 $ 139,503 $ 125,812 $ 111,224 $ 49,190 $ 157,957 $ 120,859 $ 750,154
Special Mention - 186 - 256 42 299 224 1,007
Substandard — 563 4,481 4,898 2,056 5,058 3,161 20,217
Doubtful 87 93 3 — 9 — 138 330
Total Loans $ 45,696 $ 140,345 $ 130,296 $ 116,378 $ 51,297 $ 163,314 $ 124,382 $ 771,708
Gross charge-offs $ — $ - $ 87 $ - $ - $ 37 $ 334 $ 458 Loans with a risk rating of 1 through 6 are classified as “Pass” rated credits in the following tables. Nonrated loans are also classified as “Pass.” The following table presents the Company's recorded investment in loans by credit quality indicators by year of origin as of December 31, 2024 and gross charge-offs for the year ended December 31, 2024.
Term Loans
1-4 Family Residential 2024 2023 2022 2021 2020 Prior Revolving Lines Total
Pass $ 15,139 $ 61,966 $ 66,541 $ 30,758 $ 22,112 $ 47,915 $ — $ 244,431
Special Mention — — 257 — — 32 — 289
Substandard — 3,179 3,254 1,128 140 2,221 — 9,922
Doubtful — — — — — — — —
Total $ 15,139 $ 65,145 $ 70,052 $ 31,886 $ 22,252 $ 50,168 $ — $ 254,642
Residential Construction 2024 2023 2022 2020 2019 Prior Revolving Total
Pass $ 23,044 $ 11,095 $ — $ — $ — $ — $ — $ 34,139
Special Mention — — — — — — — —
Substandard — — — — — — — —
Doubtful — — — — — — — —
Total $ 23,044 $ 11,095 $ — $ — $ — $ — $ — $ 34,139
Commercial Real Estate 2024 2023 2022 2020 2019 Prior Revolving Total
Pass $ 50,394 $ 47,231 $ 40,122 $ 11,240 $ 17,629 $ 73,990 $ — $ 240,606
Special Mention — — — — — — — —
Substandard — — — — 457 — — 457
Doubtful — — — — — — — —
Total $ 50,394 $ 47,231 $ 40,122 $ 11,240 $ 18,086 $ 73,990 $ — $ 241,063
Other Commercial 2024 2023 2022 2020 2019 Prior Revolving Total
Pass $ 39,529 $ 4,011 $ 6,107 $ 8,062 $ 5,041 $ 4,138 $ 23,556 $ 90,444
Special Mention — — 1,424 — — 188 — 1,612
Substandard 42 250 226 — 459 1,239 566 2,782
Doubtful — 45 — — — — 98 143
Total $ 39,571 $ 4,306 $ 7,757 $ 8,062 $ 5,500 $ 5,565 $ 24,220 $ 94,981
Home Equity 2024 2023 2022 2020 2019 Prior Revolving Total
Pass $ 4,592 $ 7,597 $ 1,643 $ 73 $ 62 $ 1,020 $ 89,267 $ 104,254
Special Mention — — — — — — — —
Substandard — — 46 — — 2 2,225 2,273
Doubtful — — — — — — 23 23
Total $ 4,592 $ 7,597 $ 1,689 $ 73 $ 62 $ 1,022 $ 91,515 $ 106,550
Other Consumer 2024 2023 2022 2020 2019 Prior Revolving Total
Pass $ 10,209 $ 9,673 $ 3,628 $ 1,045 $ 507 $ 7 $ 1,235 $ 26,304
Special Mention 189 — — — — — — 189
Substandard — 15 — 1 — — 47 63
Doubtful 74 36 10 14 — — — 134
Total $ 10,472 $ 9,724 $ 3,638 $ 1,060 $ 507 $ 7 $ 1,282 $ 26,690
All Loans 2024 2023 2022 2020 2019 Prior Revolving Total
Pass $ 142,907 $ 141,573 $ 118,041 $ 51,178 $ 45,351 $ 127,070 $ 114,058 $ 740,178
Special Mention 189 - 1,681 - - 220 - 2,090
Substandard 42 3,444 3,526 1,129 1,056 3,462 2,838 15,497
Doubtful 74 81 10 14 — — 121 300
Total Loans $ 143,212 $ 145,098 $ 123,258 $ 52,321 $ 46,407 $ 130,752 $ 117,017 $ 758,065
Gross charge-offs $ - $ 123 $ 374 $ 45 $ 178 $ 21 $ 920 $ 1,661 </t>
        </is>
      </c>
    </row>
    <row r="6">
      <c r="A6" s="4" t="inlineStr">
        <is>
          <t>Summary of Changes in the Allowance for Credit Losses</t>
        </is>
      </c>
      <c r="B6" s="4" t="inlineStr">
        <is>
          <t xml:space="preserve">The following table outlines the changes in the allowance for credit losses by category, the allowance for loans individually and collectively evaluated, and the balances of loans individually and collectively evaluated, for the three months ended March 31, 2025:
1-4 Family Commercial Other Home Other
Residential Construction Real Estate Commercial Equity Consumer Total
(dollars in thousands)
Allowance
Beginning balance, January 1, 2025 $ 2,246 $ 539 $ 257 $ 1,209 $ 1,224 $ 769 $ 6,244
Charge-offs ( 25 ) ( 3 ) — ( 244 ) ( 23 ) ( 163 ) ( 458 )
Recoveries — — — 2 — 22 24
Provision for Credit Loss 23 — — 216 19 127 385
Reallocations ( 196 ) ( 341 ) ( 155 ) 1,004 ( 314 ) 2 —
Balance at end of period $ 2,048 $ 195 $ 102 $ 2,187 $ 906 $ 757 $ 6,195
Ending allowance balance for loans individually evaluated $ 728 $ — $ — $ 477 $ 261 $ 92 $ 1,558
Ending allowance balance for loans collectively evaluated $ 1,320 $ 195 $ 102 $ 1,710 $ 645 $ 665 $ 4,637
Loans Receivable
Total period-end balance $ 252,100 $ 38,928 $ 253,054 $ 97,652 $ 106,089 $ 23,885 $ 771,708
Balance of loans individually evaluated $ 12,648 $ — $ 1,701 $ 3,530 $ 2,695 $ 263 $ 20,837
Balance of loans collectively evaluated $ 239,452 $ 38,928 $ 251,353 $ 94,122 $ 103,394 $ 23,622 $ 750,871 The following table outlines the changes in the allowance for credit losses by category, the allowance for loans individually and collectively evaluated, and the balances of loans individually and collectively evaluated, for the year ended December 31, 2024:
1-4 Family Commercial Other Home Other
Residential Construction Real Estate Commercial Equity Consumer Total
(dollars in thousands)
Allowance
Beginning balance, January 1, 2024 $ 1,210 $ 1 $ 2,218 $ 1,586 $ 536 $ 652 $ 6,203
Charge-offs ( 306 ) — — ( 1,114 ) — ( 241 ) ( 1,661 )
Recoveries 6 2 — 118 — 46 172
Provision for Credit Loss 550 132 63 296 300 189 1,530
Reallocations 786 404 ( 2,024 ) 323 388 123 —
Balance at end of year $ 2,246 $ 539 $ 257 $ 1,209 $ 1,224 $ 769 $ 6,244
Ending allowance balance for loans individually evaluated $ 477 $ — $ — $ 283 $ 146 $ 122 $ 1,028
Ending allowance balance for loans collectively evaluated $ 1,769 $ 539 $ 257 $ 926 $ 1,078 $ 647 $ 5,216
Loans Receivable
Total period-end balance $ 254,642 $ 34,139 $ 241,063 $ 94,981 $ 106,550 $ 26,690 $ 758,065
Balance of loans individually evaluated $ 10,350 $ — $ 1,709 $ 1,928 $ 2,529 $ 143 $ 16,659
Balance of loans collectively evaluated $ 244,292 $ 34,139 $ 239,354 $ 93,053 $ 104,021 $ 26,547 $ 741,406 </t>
        </is>
      </c>
    </row>
    <row r="7">
      <c r="A7" s="4" t="inlineStr">
        <is>
          <t>Summary of Loan Class of Past Due and Non-accrual Loans</t>
        </is>
      </c>
      <c r="B7" s="4" t="inlineStr">
        <is>
          <t xml:space="preserve">The following tables present a summary by loan class of past due and non-accrual loans as of March 31 , 2025 and December 31, 2024 (dollars in thousands):
Greater Than Past Due&gt;
30-59 Days 60-89 Days 90 Days Total Total 90 Days and
Past Due Past Due Past Due Past Due Current Loans Accruing
March 31, 2025
1-4 family residential $ 18,725 $ 2,708 $ 5,231 $ 26,664 $ 225,436 $ 252,100 $ —
Construction 2,399 — — 2,399 36,529 38,928 —
Commercial real estate 63 — — 63 252,991 253,054 —
Other commercial 2,038 51 805 2,894 94,758 97,652 —
Home equity 1,282 676 1,334 3,292 102,797 106,089 —
Other consumer 202 — 390 592 23,293 23,885 —
Total $ 24,709 $ 3,435 $ 7,760 $ 35,904 $ 735,804 $ 771,708 $ —
March 31, 2025
Nonaccrual Loans with Nonaccrual Loans Total Nonaccrual
No Allowance with an Allowance Loans
1-4 family residential $ 6,866 $ 5,389 $ 12,255
Construction — — —
Commercial real estate — — —
Other commercial 444 373 817
Home equity 1,410 523 1,933
Other consumer 405 38 443
Total $ 9,125 $ 6,323 $ 15,448
Greater Than Past Due&gt;
30-59 Days 60-89 Days 90 Days Total Total 90 Days and
Past Due Past Due Past Due Past Due Current Loans Accruing
December 31, 2024
1-4 family residential $ 16,549 $ 6,043 $ 6,026 $ 28,618 $ 226,024 $ 254,642 $ —
Construction — — — — 34,139 34,139 —
Commercial real estate 101 — — 101 240,962 241,063 —
Other commercial 401 194 622 1,217 93,764 94,981 —
Home equity 2,073 787 1,217 4,077 102,473 106,550 —
Other consumer 409 80 118 607 26,083 26,690 —
Total $ 19,533 $ 7,104 $ 7,983 $ 34,620 $ 723,445 $ 758,065 $ —
December 31, 2024
Nonaccrual Loans with Nonaccrual Loans Total Nonaccrual
No Allowance with an Allowance Loans
1-4 family residential $ 6,128 $ 4,102 $ 10,230
Construction — — —
Commercial real estate — — —
Other commercial 484 281 765
Home equity 1,670 164 1,834
Other consumer 35 125 160
Total $ 8,317 $ 4,672 $ 12,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ummary of Mortgage Servicing Rights</t>
        </is>
      </c>
      <c r="B4" s="4" t="inlineStr">
        <is>
          <t xml:space="preserve">Information related to mortgage servicing rights as of March 31, 2025 and December 31, 2024 are summarized as follows:
Three Months Ended Year Ended
March 31, December 31,
Book value of mortgage servicing rights beginning of period $ 1,078 $ 2,231
Additions from sale of loans 25 508
Book value removed from sale of servicing rights — ( 1,158 )
Amortized to expense ( 91 ) ( 503 )
Book value of mortgage servicing rights end of period $ 1,012 $ 1,078
Fair value of mortgage servicing rights $ 1,944 $ 1,945
Principal balance of mortgage loans serviced for others not reported as assets $ 209,762 $ 211,246
Custodial escrows of serviced loans $ 3,310 $ 3,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ummary of Depositor Account</t>
        </is>
      </c>
      <c r="B4" s="4" t="inlineStr">
        <is>
          <t xml:space="preserve">Depositor account balances as of March 31, 2025 and December 31, 2024 are summarized as follows:
March 31, December 31,
Negotiable order of withdrawal (NOW) $ 250,679 $ 242,575
Savings accounts 109,915 110,288
Money market 132,019 131,988
492,613 484,851
Certificates of deposit 231,970 209,856
Wholesale and brokered certificates of deposit 98,862 106,035
$ 823,445 $ 800,742 </t>
        </is>
      </c>
    </row>
    <row r="5">
      <c r="A5" s="4" t="inlineStr">
        <is>
          <t>Schedule of Maturities of All Certificates of Deposit</t>
        </is>
      </c>
      <c r="B5" s="4" t="inlineStr">
        <is>
          <t xml:space="preserve">The scheduled maturities of all certificates of deposit at March 31, 2025 were as follows:
2025 $ 192,298
2026 78,835
2027 52,089
2028 2,638
2029 4,290
2030 682
Total $ 330,8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mortized cost</t>
        </is>
      </c>
      <c r="B3" s="6" t="n">
        <v>266117</v>
      </c>
      <c r="C3" s="6" t="n">
        <v>264639</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20000000</v>
      </c>
      <c r="C8" s="5" t="n">
        <v>120000000</v>
      </c>
    </row>
    <row r="9">
      <c r="A9" s="4" t="inlineStr">
        <is>
          <t>Common stock, shares issued</t>
        </is>
      </c>
      <c r="B9" s="5" t="n">
        <v>19837500</v>
      </c>
      <c r="C9" s="5" t="n">
        <v>19837500</v>
      </c>
    </row>
    <row r="10">
      <c r="A10" s="4" t="inlineStr">
        <is>
          <t>Common stock, shares outstanding</t>
        </is>
      </c>
      <c r="B10" s="5" t="n">
        <v>19837500</v>
      </c>
      <c r="C10" s="5" t="n">
        <v>19837500</v>
      </c>
    </row>
    <row r="11">
      <c r="A11" s="4" t="inlineStr">
        <is>
          <t>Unearned ESOP shares</t>
        </is>
      </c>
      <c r="B11" s="5" t="n">
        <v>1507650</v>
      </c>
      <c r="C11" s="5" t="n">
        <v>1523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Borrowings (Tables)</t>
        </is>
      </c>
      <c r="B1" s="2" t="inlineStr">
        <is>
          <t>3 Months Ended</t>
        </is>
      </c>
    </row>
    <row r="2">
      <c r="B2" s="2" t="inlineStr">
        <is>
          <t>Mar. 31, 2025</t>
        </is>
      </c>
    </row>
    <row r="3">
      <c r="A3" s="3" t="inlineStr">
        <is>
          <t>Advance from Federal Home Loan Bank [Abstract]</t>
        </is>
      </c>
      <c r="B3" s="4" t="inlineStr">
        <is>
          <t xml:space="preserve"> </t>
        </is>
      </c>
    </row>
    <row r="4">
      <c r="A4" s="4" t="inlineStr">
        <is>
          <t>Schedule of Annual Maturities and Weighted Average Interest Rates</t>
        </is>
      </c>
      <c r="B4" s="4" t="inlineStr">
        <is>
          <t>As of March 31, 2025, the advances had annual maturities and weighted average interest rates as listed below.
Weighted Average
Amount Interest Rate
2025 $ 53,500 4.19 %
2026 8,000 2.17 %
Total $ 61,500 3.93 % As of December 31, 2024, the advances had annual maturities and weighted average interest rates as listed below.
Weighted Average
Amount Interest Rate
2025 $ 65,500 4.31 %
2026 8,000 2.17 %
Total $ 73,500 4.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and Other Regulatory Matters (Tables)</t>
        </is>
      </c>
      <c r="B1" s="2" t="inlineStr">
        <is>
          <t>3 Months Ended</t>
        </is>
      </c>
    </row>
    <row r="2">
      <c r="B2" s="2" t="inlineStr">
        <is>
          <t>Mar. 31, 2025</t>
        </is>
      </c>
    </row>
    <row r="3">
      <c r="A3" s="3" t="inlineStr">
        <is>
          <t>Disclosure Capital [Abstract]</t>
        </is>
      </c>
      <c r="B3" s="4" t="inlineStr">
        <is>
          <t xml:space="preserve"> </t>
        </is>
      </c>
    </row>
    <row r="4">
      <c r="A4" s="4" t="inlineStr">
        <is>
          <t>Schedule of Bank's Actual Capital Amounts and Ratios</t>
        </is>
      </c>
      <c r="B4" s="4" t="inlineStr">
        <is>
          <t>The Bank’s actual capital amounts and ratios as of March 31 , 2025 and December 31, 2024 are presented in the table below:
Actual Minimum Well Capitalized
Amount Ratio Amount Ratio Amount Ratio
(dollars in thousands)
March 31, 2025
Tier 1 leverage capital: $ 254,794 20.32 % $ 50,285 4.00 % $ 62,856 5.00 %
Common Equity Tier 1 risk-based capital: $ 254,794 29.56 % $ 38,793 4.50 % $ 56,035 6.50 %
Tier 1 risk-based capital: $ 254,794 29.56 % $ 51,725 6.00 % $ 68,966 8.00 %
Total risk-based capital: $ 260,989 30.27 % $ 68,966 8.00 % $ 86,208 10.00 %
December 31, 2024
Tier 1 leverage capital: $ 254,176 19.55 % $ 52,013 4.00 % $ 65,016 5.00 %
Common Equity Tier 1 risk-based capital: $ 254,176 29.60 % $ 38,635 4.50 % $ 55,807 6.50 %
Tier 1 risk-based capital: $ 254,176 29.60 % $ 51,514 6.00 % $ 68,685 8.00 %
Total risk-based capital: $ 260,420 30.33 % $ 68,685 8.00 % $ 85,856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s Outstanding</t>
        </is>
      </c>
      <c r="B4" s="4" t="inlineStr">
        <is>
          <t xml:space="preserve">Commitments outstanding were as follows:
March 31, 2025 December 31, 2024
Residential construction $ 23,819 $ 27,110
Commercial construction 18,953 22,763
Revolving lines of credit and other 181,087 158,907
$ 223,859 $ 208,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ollateral Dependent Loans Remeasured and Reported at Fair Value</t>
        </is>
      </c>
      <c r="B4" s="4" t="inlineStr">
        <is>
          <t xml:space="preserve">The table below presents certain collateral dependent loans that were remeasured and reported at fair value through the ACL based upon the fair value of the underlying collateral as of the dates indicated:
(Dollars in thousands) March 31, 2025 December 31, 2024
Carrying value of collateral dependent loans before allowance $ 6,889 $ 4,877
Specific allowance ( 1,558 ) ( 1,028 )
Fair value of collateral dependent loans $ 5,331 $ 3,849 </t>
        </is>
      </c>
    </row>
    <row r="5">
      <c r="A5" s="4" t="inlineStr">
        <is>
          <t>Schedule of the Carrying Amounts and Estimated Fair Values of Financial Instrument</t>
        </is>
      </c>
      <c r="B5" s="4" t="inlineStr">
        <is>
          <t xml:space="preserve">The carrying amounts and estimated fair values of financial instrument as of March 31, 2025 and December 31, 2024, were as follows:
Carrying Fair
Amount Value Level 1 Level 2 Level 3
March 31, 2025
Financial assets:
Cash and due from banks $ 7,359 $ 7,359 $ 7,359 $ — $ —
Interest-bearing cash equivalents $ 91,216 $ 91,216 $ 91,216 $ — $ —
Securities available for sale $ 250,998 $ 250,998 $ — $ 250,998 $ —
Loans held for sale $ 20,860 $ 20,860 $ — $ 20,860 $ —
Loans held for investment, net $ 764,390 $ 755,698 $ — $ — $ 755,698
Derivative assets $ 540 $ 540 $ — $ 540 $ —
Mortgage servicing rights $ 1,012 $ 1,944 $ — $ 1,944 $ —
Accrued interest receivable $ 5,563 $ 5,563 $ — $ — $ 5,563
Financial Liabilities:
Deposits $ 823,445 $ 743,223 $ — $ 743,223 $ —
Advances by borrowers for taxes and insurance $ 5,664 $ 5,664 $ 5,664 $ — $ —
Other borrowings $ 61,500 $ 61,417 $ — $ 61,417 $ —
Accrued interest payable $ 359 $ 359 $ — $ — $ 359
December 31, 2024
Financial assets:
Cash and due from banks $ 6,841 $ 6,841 $ 6,841 $ — $ —
Interest-bearing cash equivalents $ 92,004 $ 92,004 $ 92,004 $ — $ —
Securities available for sale $ 244,119 $ 244,119 $ — $ 244,119 $ —
Loans held for sale $ 26,026 $ 26,026 $ — $ 26,026 $ —
Loans held for investment, net $ 750,653 $ 737,551 $ — $ — $ 737,551
Derivative assets $ 439 $ 439 $ — $ 439 $ —
Mortgage servicing rights $ 1,078 $ 1,945 $ — $ 1,945 $ —
Accrued interest receivable $ 5,729 $ 5,729 $ — $ — $ 5,729
Financial Liabilities:
Deposits $ 800,742 $ 711,225 $ — $ 711,225 $ —
Advances by borrowers for taxes and insurance $ 6,537 $ 6,537 $ 6,537 $ — $ —
Other borrowings $ 73,500 $ 73,372 $ — $ 73,372 $ —
Accrued interest payable $ 380 $ 380 $ — $ — $ 3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Banking Derivatives (Tables)</t>
        </is>
      </c>
      <c r="B1" s="2" t="inlineStr">
        <is>
          <t>3 Months Ended</t>
        </is>
      </c>
    </row>
    <row r="2">
      <c r="B2" s="2" t="inlineStr">
        <is>
          <t>Mar. 31, 2025</t>
        </is>
      </c>
    </row>
    <row r="3">
      <c r="A3" s="3" t="inlineStr">
        <is>
          <t>Mortgage Banking [Abstract]</t>
        </is>
      </c>
      <c r="B3" s="4" t="inlineStr">
        <is>
          <t xml:space="preserve"> </t>
        </is>
      </c>
    </row>
    <row r="4">
      <c r="A4" s="4" t="inlineStr">
        <is>
          <t>Schedule of Net Gains (Losses) Relating to Derivative Instruments</t>
        </is>
      </c>
      <c r="B4" s="4" t="inlineStr">
        <is>
          <t xml:space="preserve">The net gains (losses) relating to these free-standing derivative instruments used for risk management are summarized below:
For the three months ended March 31,
Revenue Classification 2025 2024
IRLs Gain (Loss) on sale of mortgage loans $ 404 $ 386
Forwards Hedging activity, net ( 430 ) 93
Total $ ( 26 ) $ 479 </t>
        </is>
      </c>
    </row>
    <row r="5">
      <c r="A5" s="4" t="inlineStr">
        <is>
          <t>Schedule of Mortgage Banking Derivatives Included in Statements of Financial Condition</t>
        </is>
      </c>
      <c r="B5" s="4" t="inlineStr">
        <is>
          <t xml:space="preserve">The following table reflects the amount and market value of mortgage banking derivatives included in the statements of financial condition:
March 31, 2025 December 31, 2024
Notional Fair Notional Fair
Amount Value Amount Value
IRLs $ 20,009 $ 768 $ 15,085 $ 363
Forwards 30,500 ( 228 ) 28,500 76
Total $ 50,509 $ 540 $ 43,585 $ 4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Information reported internally for performance assessment follows for the three months ended March 31, 2025 and March 31, 2024.
Mortgage Total
Banking Banking Segments
March 31, 2025
Net Interest income $ 12,249 $ 552 $ 12,801
Gain on sale of mortgage loans — 3,340 3,340
Other revenue 935 127 1,062
Total operating revenue $ 13,184 $ 4,019 $ 17,203
Salaries and employee benefits $ 6,158 $ 3,399 $ 9,557
Mortgage servicing rights amortization — 91 91
Hedging activity, net — 430 430
Provision for credit losses and other expenses 4,751 1,496 6,247
Income tax expense (benefit) 466 ( 293 ) 173
Total expenses $ 11,375 $ 5,123 $ 16,498
Segment profit (loss) $ 1,809 $ ( 1,104 ) $ 705
Supplemental disclosures:
Segment assets $ 1,209,161 $ 28,613 $ 1,237,774
Depreciation and amortization $ 583 $ 144 $ 727
March 31, 2024
Net Interest income $ 10,175 $ 705 $ 10,880
Gain on sale of mortgage loans — 3,308 3,308
Other revenue 1,030 375 1,405
Total operating revenue $ 11,205 $ 4,388 $ 15,593
Salaries and employee benefits $ 5,803 $ 4,280 $ 10,083
Mortgage servicing rights amortization — 159 159
Hedging activity, net — ( 93 ) ( 93 )
Provision for credit losses and other expenses 4,860 1,621 6,481
Income tax expense (benefit) 100 ( 330 ) ( 230 )
Total expenses $ 10,763 $ 5,637 $ 16,400
Segment profit (loss) $ 442 $ ( 1,249 ) $ ( 807 )
Supplemental disclosures:
Segment assets $ 1,076,565 $ 43,801 $ 1,120,366
Depreciation and amortization $ 584 $ 213 $ 7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Accounting Policies - Additional Information (Details) $ in Thousands</t>
        </is>
      </c>
      <c r="B1" s="2" t="inlineStr">
        <is>
          <t>3 Months Ended</t>
        </is>
      </c>
    </row>
    <row r="2">
      <c r="B2" s="2" t="inlineStr">
        <is>
          <t>Mar. 31, 2025 USD ($) Segment shares</t>
        </is>
      </c>
      <c r="C2" s="2" t="inlineStr">
        <is>
          <t>Mar. 31, 2024 USD ($)</t>
        </is>
      </c>
      <c r="D2" s="2" t="inlineStr">
        <is>
          <t>Dec. 31, 2024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Loans held for sale</t>
        </is>
      </c>
      <c r="B4" s="6" t="n">
        <v>20860</v>
      </c>
      <c r="C4" s="4" t="inlineStr">
        <is>
          <t xml:space="preserve"> </t>
        </is>
      </c>
      <c r="D4" s="6" t="n">
        <v>26026</v>
      </c>
    </row>
    <row r="5">
      <c r="A5" s="4" t="inlineStr">
        <is>
          <t>Goodwill impairment</t>
        </is>
      </c>
      <c r="B5" s="4" t="inlineStr">
        <is>
          <t xml:space="preserve"> </t>
        </is>
      </c>
      <c r="C5" s="6" t="n">
        <v>0</v>
      </c>
      <c r="D5" s="4" t="inlineStr">
        <is>
          <t xml:space="preserve"> </t>
        </is>
      </c>
    </row>
    <row r="6">
      <c r="A6" s="4" t="inlineStr">
        <is>
          <t>Dilutive or potentially dilutive securities | shares</t>
        </is>
      </c>
      <c r="B6" s="5" t="n">
        <v>0</v>
      </c>
      <c r="C6" s="4" t="inlineStr">
        <is>
          <t xml:space="preserve"> </t>
        </is>
      </c>
      <c r="D6" s="4" t="inlineStr">
        <is>
          <t xml:space="preserve"> </t>
        </is>
      </c>
    </row>
    <row r="7">
      <c r="A7" s="4" t="inlineStr">
        <is>
          <t>Number of reporting segments | Segment</t>
        </is>
      </c>
      <c r="B7" s="5" t="n">
        <v>2</v>
      </c>
      <c r="C7" s="4" t="inlineStr">
        <is>
          <t xml:space="preserve"> </t>
        </is>
      </c>
      <c r="D7" s="4" t="inlineStr">
        <is>
          <t xml:space="preserve"> </t>
        </is>
      </c>
    </row>
    <row r="8">
      <c r="A8" s="4" t="inlineStr">
        <is>
          <t>Accounting Standards Update 2023-07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Change in accounting principle, accounting standards update, adopted</t>
        </is>
      </c>
      <c r="B10" s="4" t="inlineStr">
        <is>
          <t>true</t>
        </is>
      </c>
      <c r="C10" s="4" t="inlineStr">
        <is>
          <t xml:space="preserve"> </t>
        </is>
      </c>
      <c r="D10" s="4" t="inlineStr">
        <is>
          <t xml:space="preserve"> </t>
        </is>
      </c>
    </row>
    <row r="11">
      <c r="A11" s="4" t="inlineStr">
        <is>
          <t>Change in accounting principle, accounting standards update, adoption date</t>
        </is>
      </c>
      <c r="B11" s="4" t="inlineStr">
        <is>
          <t>Dec. 15,  2023</t>
        </is>
      </c>
      <c r="C11" s="4" t="inlineStr">
        <is>
          <t xml:space="preserve"> </t>
        </is>
      </c>
      <c r="D11" s="4" t="inlineStr">
        <is>
          <t xml:space="preserve"> </t>
        </is>
      </c>
    </row>
    <row r="12">
      <c r="A12" s="4" t="inlineStr">
        <is>
          <t>Change in accounting principle, accounting standards update, immaterial effect</t>
        </is>
      </c>
      <c r="B12" s="4" t="inlineStr">
        <is>
          <t>true</t>
        </is>
      </c>
      <c r="C12" s="4" t="inlineStr">
        <is>
          <t xml:space="preserve"> </t>
        </is>
      </c>
      <c r="D12" s="4" t="inlineStr">
        <is>
          <t xml:space="preserve"> </t>
        </is>
      </c>
    </row>
    <row r="13">
      <c r="A13" s="4" t="inlineStr">
        <is>
          <t>Accounting Standards Update 2023-09 [Memb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Change in accounting principle, accounting standards update, adopted</t>
        </is>
      </c>
      <c r="B15" s="4" t="inlineStr">
        <is>
          <t>true</t>
        </is>
      </c>
      <c r="C15" s="4" t="inlineStr">
        <is>
          <t xml:space="preserve"> </t>
        </is>
      </c>
      <c r="D15" s="4" t="inlineStr">
        <is>
          <t xml:space="preserve"> </t>
        </is>
      </c>
    </row>
    <row r="16">
      <c r="A16" s="4" t="inlineStr">
        <is>
          <t>Change in accounting principle, accounting standards update, adoption date</t>
        </is>
      </c>
      <c r="B16" s="4" t="inlineStr">
        <is>
          <t>Dec. 15,  2024</t>
        </is>
      </c>
      <c r="C16" s="4" t="inlineStr">
        <is>
          <t xml:space="preserve"> </t>
        </is>
      </c>
      <c r="D16" s="4" t="inlineStr">
        <is>
          <t xml:space="preserve"> </t>
        </is>
      </c>
    </row>
    <row r="17">
      <c r="A17" s="4" t="inlineStr">
        <is>
          <t>Change in accounting principle, accounting standards update, immaterial effect</t>
        </is>
      </c>
      <c r="B17" s="4" t="inlineStr">
        <is>
          <t>true</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Loss) Per Share - Additional Information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Outstanding shares</t>
        </is>
      </c>
      <c r="B4" s="5" t="n">
        <v>18313980</v>
      </c>
      <c r="C4" s="5" t="n">
        <v>0</v>
      </c>
    </row>
    <row r="5">
      <c r="A5" s="4" t="inlineStr">
        <is>
          <t>Dilutive or potentially dilutive securities</t>
        </is>
      </c>
      <c r="B5" s="5" t="n">
        <v>0</v>
      </c>
      <c r="C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Basic and Diluted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average common shares outstanding</t>
        </is>
      </c>
      <c r="B4" s="5" t="n">
        <v>19837500</v>
      </c>
      <c r="C4" s="4" t="inlineStr">
        <is>
          <t xml:space="preserve"> </t>
        </is>
      </c>
    </row>
    <row r="5">
      <c r="A5" s="4" t="inlineStr">
        <is>
          <t>Less: Average unearned ESOP shares</t>
        </is>
      </c>
      <c r="B5" s="5" t="n">
        <v>-1523520</v>
      </c>
      <c r="C5" s="4" t="inlineStr">
        <is>
          <t xml:space="preserve"> </t>
        </is>
      </c>
    </row>
    <row r="6">
      <c r="A6" s="4" t="inlineStr">
        <is>
          <t>Weighted-average common shares and common stock equivalents used to calculate basic earnings per share</t>
        </is>
      </c>
      <c r="B6" s="5" t="n">
        <v>18313980</v>
      </c>
      <c r="C6" s="5"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 for Sale Debt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66117</v>
      </c>
      <c r="C3" s="6" t="n">
        <v>264639</v>
      </c>
    </row>
    <row r="4">
      <c r="A4" s="4" t="inlineStr">
        <is>
          <t>Gross Unrealized Gains</t>
        </is>
      </c>
      <c r="B4" s="5" t="n">
        <v>467</v>
      </c>
      <c r="C4" s="5" t="n">
        <v>87</v>
      </c>
    </row>
    <row r="5">
      <c r="A5" s="4" t="inlineStr">
        <is>
          <t>Gross Unrealized Losses</t>
        </is>
      </c>
      <c r="B5" s="5" t="n">
        <v>15586</v>
      </c>
      <c r="C5" s="5" t="n">
        <v>20607</v>
      </c>
    </row>
    <row r="6">
      <c r="A6" s="4" t="inlineStr">
        <is>
          <t>Fair Value</t>
        </is>
      </c>
      <c r="B6" s="5" t="n">
        <v>250998</v>
      </c>
      <c r="C6" s="5" t="n">
        <v>244119</v>
      </c>
    </row>
    <row r="7">
      <c r="A7" s="4" t="inlineStr">
        <is>
          <t>U.S. Government Sponsored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42353</v>
      </c>
      <c r="C9" s="5" t="n">
        <v>147674</v>
      </c>
    </row>
    <row r="10">
      <c r="A10" s="4" t="inlineStr">
        <is>
          <t>Gross Unrealized Gains</t>
        </is>
      </c>
      <c r="B10" s="5" t="n">
        <v>250</v>
      </c>
      <c r="C10" s="5" t="n">
        <v>68</v>
      </c>
    </row>
    <row r="11">
      <c r="A11" s="4" t="inlineStr">
        <is>
          <t>Gross Unrealized Losses</t>
        </is>
      </c>
      <c r="B11" s="5" t="n">
        <v>8662</v>
      </c>
      <c r="C11" s="5" t="n">
        <v>10909</v>
      </c>
    </row>
    <row r="12">
      <c r="A12" s="4" t="inlineStr">
        <is>
          <t>Fair Value</t>
        </is>
      </c>
      <c r="B12" s="5" t="n">
        <v>133941</v>
      </c>
      <c r="C12" s="5" t="n">
        <v>136833</v>
      </c>
    </row>
    <row r="13">
      <c r="A13" s="4" t="inlineStr">
        <is>
          <t>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2464</v>
      </c>
      <c r="C15" s="5" t="n">
        <v>85708</v>
      </c>
    </row>
    <row r="16">
      <c r="A16" s="4" t="inlineStr">
        <is>
          <t>Gross Unrealized Gains</t>
        </is>
      </c>
      <c r="B16" s="5" t="n">
        <v>216</v>
      </c>
      <c r="C16" s="5" t="n">
        <v>19</v>
      </c>
    </row>
    <row r="17">
      <c r="A17" s="4" t="inlineStr">
        <is>
          <t>Gross Unrealized Losses</t>
        </is>
      </c>
      <c r="B17" s="5" t="n">
        <v>6066</v>
      </c>
      <c r="C17" s="5" t="n">
        <v>8444</v>
      </c>
    </row>
    <row r="18">
      <c r="A18" s="4" t="inlineStr">
        <is>
          <t>Fair Value</t>
        </is>
      </c>
      <c r="B18" s="5" t="n">
        <v>86614</v>
      </c>
      <c r="C18" s="5" t="n">
        <v>77283</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1300</v>
      </c>
      <c r="C21" s="5" t="n">
        <v>31237</v>
      </c>
    </row>
    <row r="22">
      <c r="A22" s="4" t="inlineStr">
        <is>
          <t>Gross Unrealized Gains</t>
        </is>
      </c>
      <c r="B22" s="5" t="n">
        <v>1</v>
      </c>
      <c r="C22" s="5" t="n">
        <v>0</v>
      </c>
    </row>
    <row r="23">
      <c r="A23" s="4" t="inlineStr">
        <is>
          <t>Gross Unrealized Losses</t>
        </is>
      </c>
      <c r="B23" s="5" t="n">
        <v>858</v>
      </c>
      <c r="C23" s="5" t="n">
        <v>1254</v>
      </c>
    </row>
    <row r="24">
      <c r="A24" s="4" t="inlineStr">
        <is>
          <t>Fair Value</t>
        </is>
      </c>
      <c r="B24" s="6" t="n">
        <v>30443</v>
      </c>
      <c r="C24" s="5" t="n">
        <v>29983</v>
      </c>
    </row>
    <row r="25">
      <c r="A25" s="4" t="inlineStr">
        <is>
          <t>Small Business Administration</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5" t="n">
        <v>20</v>
      </c>
    </row>
    <row r="28">
      <c r="A28" s="4" t="inlineStr">
        <is>
          <t>Fair Value</t>
        </is>
      </c>
      <c r="B28" s="4" t="inlineStr">
        <is>
          <t xml:space="preserve"> </t>
        </is>
      </c>
      <c r="C28" s="6"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13624</v>
      </c>
      <c r="C4" s="6" t="n">
        <v>12341</v>
      </c>
    </row>
    <row r="5">
      <c r="A5" s="4" t="inlineStr">
        <is>
          <t>Interest and dividends on investment securities</t>
        </is>
      </c>
      <c r="B5" s="5" t="n">
        <v>2297</v>
      </c>
      <c r="C5" s="5" t="n">
        <v>2299</v>
      </c>
    </row>
    <row r="6">
      <c r="A6" s="4" t="inlineStr">
        <is>
          <t>Interest on deposits in other banks</t>
        </is>
      </c>
      <c r="B6" s="5" t="n">
        <v>997</v>
      </c>
      <c r="C6" s="5" t="n">
        <v>605</v>
      </c>
    </row>
    <row r="7">
      <c r="A7" s="4" t="inlineStr">
        <is>
          <t>Total interest and dividend income</t>
        </is>
      </c>
      <c r="B7" s="5" t="n">
        <v>16918</v>
      </c>
      <c r="C7" s="5" t="n">
        <v>15245</v>
      </c>
    </row>
    <row r="8">
      <c r="A8" s="3" t="inlineStr">
        <is>
          <t>Interest expense</t>
        </is>
      </c>
      <c r="B8" s="4" t="inlineStr">
        <is>
          <t xml:space="preserve"> </t>
        </is>
      </c>
      <c r="C8" s="4" t="inlineStr">
        <is>
          <t xml:space="preserve"> </t>
        </is>
      </c>
    </row>
    <row r="9">
      <c r="A9" s="4" t="inlineStr">
        <is>
          <t>Deposits</t>
        </is>
      </c>
      <c r="B9" s="5" t="n">
        <v>3393</v>
      </c>
      <c r="C9" s="5" t="n">
        <v>2493</v>
      </c>
    </row>
    <row r="10">
      <c r="A10" s="4" t="inlineStr">
        <is>
          <t>Borrowed funds</t>
        </is>
      </c>
      <c r="B10" s="5" t="n">
        <v>724</v>
      </c>
      <c r="C10" s="5" t="n">
        <v>1872</v>
      </c>
    </row>
    <row r="11">
      <c r="A11" s="4" t="inlineStr">
        <is>
          <t>Total interest expense</t>
        </is>
      </c>
      <c r="B11" s="5" t="n">
        <v>4117</v>
      </c>
      <c r="C11" s="5" t="n">
        <v>4365</v>
      </c>
    </row>
    <row r="12">
      <c r="A12" s="4" t="inlineStr">
        <is>
          <t>Net interest income</t>
        </is>
      </c>
      <c r="B12" s="5" t="n">
        <v>12801</v>
      </c>
      <c r="C12" s="5" t="n">
        <v>10880</v>
      </c>
    </row>
    <row r="13">
      <c r="A13" s="4" t="inlineStr">
        <is>
          <t>Provision (benefit) for credit losses</t>
        </is>
      </c>
      <c r="B13" s="5" t="n">
        <v>385</v>
      </c>
      <c r="C13" s="5" t="n">
        <v>245</v>
      </c>
    </row>
    <row r="14">
      <c r="A14" s="4" t="inlineStr">
        <is>
          <t>Net interest income after provision (benefit) for credit losses</t>
        </is>
      </c>
      <c r="B14" s="5" t="n">
        <v>12416</v>
      </c>
      <c r="C14" s="5" t="n">
        <v>10635</v>
      </c>
    </row>
    <row r="15">
      <c r="A15" s="3" t="inlineStr">
        <is>
          <t>Non-interest income</t>
        </is>
      </c>
      <c r="B15" s="4" t="inlineStr">
        <is>
          <t xml:space="preserve"> </t>
        </is>
      </c>
      <c r="C15" s="4" t="inlineStr">
        <is>
          <t xml:space="preserve"> </t>
        </is>
      </c>
    </row>
    <row r="16">
      <c r="A16" s="4" t="inlineStr">
        <is>
          <t>Service charges and fee income from deposit accounts</t>
        </is>
      </c>
      <c r="B16" s="5" t="n">
        <v>654</v>
      </c>
      <c r="C16" s="5" t="n">
        <v>733</v>
      </c>
    </row>
    <row r="17">
      <c r="A17" s="4" t="inlineStr">
        <is>
          <t>Gain on sales of mortgage loans</t>
        </is>
      </c>
      <c r="B17" s="5" t="n">
        <v>3340</v>
      </c>
      <c r="C17" s="5" t="n">
        <v>3308</v>
      </c>
    </row>
    <row r="18">
      <c r="A18" s="4" t="inlineStr">
        <is>
          <t>Gain (loss) on sales and disposal of assets</t>
        </is>
      </c>
      <c r="B18" s="5" t="n">
        <v>0</v>
      </c>
      <c r="C18" s="5" t="n">
        <v>0</v>
      </c>
    </row>
    <row r="19">
      <c r="A19" s="4" t="inlineStr">
        <is>
          <t>Gain (loss) on sales of available for sale securities</t>
        </is>
      </c>
      <c r="B19" s="5" t="n">
        <v>55</v>
      </c>
      <c r="C19" s="5" t="n">
        <v>89</v>
      </c>
    </row>
    <row r="20">
      <c r="A20" s="4" t="inlineStr">
        <is>
          <t>Gain on sales of mortgage servicing rights</t>
        </is>
      </c>
      <c r="B20" s="5" t="n">
        <v>0</v>
      </c>
      <c r="C20" s="5" t="n">
        <v>0</v>
      </c>
    </row>
    <row r="21">
      <c r="A21" s="4" t="inlineStr">
        <is>
          <t>Other non-interest income</t>
        </is>
      </c>
      <c r="B21" s="5" t="n">
        <v>353</v>
      </c>
      <c r="C21" s="5" t="n">
        <v>583</v>
      </c>
    </row>
    <row r="22">
      <c r="A22" s="4" t="inlineStr">
        <is>
          <t>Total non-interest income</t>
        </is>
      </c>
      <c r="B22" s="5" t="n">
        <v>4402</v>
      </c>
      <c r="C22" s="5" t="n">
        <v>4713</v>
      </c>
    </row>
    <row r="23">
      <c r="A23" s="3" t="inlineStr">
        <is>
          <t>Non-interest expenses</t>
        </is>
      </c>
      <c r="B23" s="4" t="inlineStr">
        <is>
          <t xml:space="preserve"> </t>
        </is>
      </c>
      <c r="C23" s="4" t="inlineStr">
        <is>
          <t xml:space="preserve"> </t>
        </is>
      </c>
    </row>
    <row r="24">
      <c r="A24" s="4" t="inlineStr">
        <is>
          <t>Salaries and employee benefits</t>
        </is>
      </c>
      <c r="B24" s="5" t="n">
        <v>9557</v>
      </c>
      <c r="C24" s="5" t="n">
        <v>10083</v>
      </c>
    </row>
    <row r="25">
      <c r="A25" s="4" t="inlineStr">
        <is>
          <t>Occupancy and equipment</t>
        </is>
      </c>
      <c r="B25" s="5" t="n">
        <v>2002</v>
      </c>
      <c r="C25" s="5" t="n">
        <v>2029</v>
      </c>
    </row>
    <row r="26">
      <c r="A26" s="4" t="inlineStr">
        <is>
          <t>Directors' fees</t>
        </is>
      </c>
      <c r="B26" s="5" t="n">
        <v>181</v>
      </c>
      <c r="C26" s="5" t="n">
        <v>161</v>
      </c>
    </row>
    <row r="27">
      <c r="A27" s="4" t="inlineStr">
        <is>
          <t>Data processing</t>
        </is>
      </c>
      <c r="B27" s="5" t="n">
        <v>1310</v>
      </c>
      <c r="C27" s="5" t="n">
        <v>1371</v>
      </c>
    </row>
    <row r="28">
      <c r="A28" s="4" t="inlineStr">
        <is>
          <t>Advertising and marketing</t>
        </is>
      </c>
      <c r="B28" s="5" t="n">
        <v>210</v>
      </c>
      <c r="C28" s="5" t="n">
        <v>537</v>
      </c>
    </row>
    <row r="29">
      <c r="A29" s="4" t="inlineStr">
        <is>
          <t>Mortgage servicing rights amortization</t>
        </is>
      </c>
      <c r="B29" s="5" t="n">
        <v>91</v>
      </c>
      <c r="C29" s="5" t="n">
        <v>159</v>
      </c>
    </row>
    <row r="30">
      <c r="A30" s="4" t="inlineStr">
        <is>
          <t>Hedging activity, net</t>
        </is>
      </c>
      <c r="B30" s="5" t="n">
        <v>430</v>
      </c>
      <c r="C30" s="5" t="n">
        <v>-93</v>
      </c>
    </row>
    <row r="31">
      <c r="A31" s="4" t="inlineStr">
        <is>
          <t>Goodwill impairment</t>
        </is>
      </c>
      <c r="B31" s="4" t="inlineStr">
        <is>
          <t xml:space="preserve"> </t>
        </is>
      </c>
      <c r="C31" s="5" t="n">
        <v>0</v>
      </c>
    </row>
    <row r="32">
      <c r="A32" s="4" t="inlineStr">
        <is>
          <t>Other general and administrative</t>
        </is>
      </c>
      <c r="B32" s="5" t="n">
        <v>2159</v>
      </c>
      <c r="C32" s="5" t="n">
        <v>2138</v>
      </c>
    </row>
    <row r="33">
      <c r="A33" s="4" t="inlineStr">
        <is>
          <t>Total non-interest expenses</t>
        </is>
      </c>
      <c r="B33" s="5" t="n">
        <v>15940</v>
      </c>
      <c r="C33" s="5" t="n">
        <v>16385</v>
      </c>
    </row>
    <row r="34">
      <c r="A34" s="4" t="inlineStr">
        <is>
          <t>Income (loss) before income taxes</t>
        </is>
      </c>
      <c r="B34" s="5" t="n">
        <v>878</v>
      </c>
      <c r="C34" s="5" t="n">
        <v>-1037</v>
      </c>
    </row>
    <row r="35">
      <c r="A35" s="4" t="inlineStr">
        <is>
          <t>Income tax expense (benefit)</t>
        </is>
      </c>
      <c r="B35" s="5" t="n">
        <v>173</v>
      </c>
      <c r="C35" s="5" t="n">
        <v>-230</v>
      </c>
    </row>
    <row r="36">
      <c r="A36" s="4" t="inlineStr">
        <is>
          <t>Net income (loss)</t>
        </is>
      </c>
      <c r="B36" s="6" t="n">
        <v>705</v>
      </c>
      <c r="C36" s="6" t="n">
        <v>-807</v>
      </c>
    </row>
    <row r="37">
      <c r="A37" s="4" t="inlineStr">
        <is>
          <t>Earnings (losses) per share basic</t>
        </is>
      </c>
      <c r="B37" s="7" t="n">
        <v>0.04</v>
      </c>
      <c r="C37" s="6" t="n">
        <v>0</v>
      </c>
    </row>
    <row r="38">
      <c r="A38" s="4" t="inlineStr">
        <is>
          <t>Earnings (losses) per share diluted</t>
        </is>
      </c>
      <c r="B38" s="7" t="n">
        <v>0.04</v>
      </c>
      <c r="C38" s="6" t="n">
        <v>0</v>
      </c>
    </row>
    <row r="39">
      <c r="A39" s="4" t="inlineStr">
        <is>
          <t>Weighted average shares outstanding, basic</t>
        </is>
      </c>
      <c r="B39" s="5" t="n">
        <v>18313980</v>
      </c>
      <c r="C39" s="5" t="n">
        <v>0</v>
      </c>
    </row>
    <row r="40">
      <c r="A40" s="4" t="inlineStr">
        <is>
          <t>Weighted average shares outstanding, diluted</t>
        </is>
      </c>
      <c r="B40" s="5" t="n">
        <v>18313980</v>
      </c>
      <c r="C40" s="5"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 Securities - Additional Information (Details)</t>
        </is>
      </c>
      <c r="B1" s="2" t="inlineStr">
        <is>
          <t>Mar. 31, 2025 USD ($) Holding</t>
        </is>
      </c>
      <c r="C1" s="2" t="inlineStr">
        <is>
          <t>Dec. 31, 2024 USD ($) Holding</t>
        </is>
      </c>
    </row>
    <row r="2">
      <c r="A2" s="3" t="inlineStr">
        <is>
          <t>Debt Securities, Available-for-Sale [Line Items]</t>
        </is>
      </c>
      <c r="B2" s="4" t="inlineStr">
        <is>
          <t xml:space="preserve"> </t>
        </is>
      </c>
      <c r="C2" s="4" t="inlineStr">
        <is>
          <t xml:space="preserve"> </t>
        </is>
      </c>
    </row>
    <row r="3">
      <c r="A3" s="4" t="inlineStr">
        <is>
          <t>Number of holdings greater than 10 percent of bank equity | Holding</t>
        </is>
      </c>
      <c r="B3" s="5" t="n">
        <v>0</v>
      </c>
      <c r="C3" s="5" t="n">
        <v>0</v>
      </c>
    </row>
    <row r="4">
      <c r="A4" s="4" t="inlineStr">
        <is>
          <t>Allowance for credit loss</t>
        </is>
      </c>
      <c r="B4" s="6" t="n">
        <v>0</v>
      </c>
      <c r="C4" s="6" t="n">
        <v>0</v>
      </c>
    </row>
    <row r="5">
      <c r="A5" s="4" t="inlineStr">
        <is>
          <t>Accrued interest receivable</t>
        </is>
      </c>
      <c r="B5" s="6" t="n">
        <v>1400000</v>
      </c>
      <c r="C5" s="6" t="n">
        <v>1500000</v>
      </c>
    </row>
    <row r="6">
      <c r="A6" s="4" t="inlineStr">
        <is>
          <t>Debt Securities, Held-to-Maturity, Accrued Interest, after Allowance for Credit Loss, Statement of Financial Position [Extensible Enumeration]</t>
        </is>
      </c>
      <c r="B6" s="4" t="inlineStr">
        <is>
          <t>Gain (Loss) on Disposition of Assets</t>
        </is>
      </c>
      <c r="C6" s="4" t="inlineStr">
        <is>
          <t>Gain (Loss) on Disposition of Assets</t>
        </is>
      </c>
    </row>
    <row r="7">
      <c r="A7" s="4" t="inlineStr">
        <is>
          <t>Securities available for sale</t>
        </is>
      </c>
      <c r="B7" s="6" t="n">
        <v>250998000</v>
      </c>
      <c r="C7" s="6" t="n">
        <v>244119000</v>
      </c>
    </row>
    <row r="8">
      <c r="A8" s="4" t="inlineStr">
        <is>
          <t>Debt Securities, Available-for-Sale, Pledging Purpose [Extensible Enumeration]</t>
        </is>
      </c>
      <c r="B8" s="4" t="inlineStr">
        <is>
          <t>Asset Pledged as Collateral</t>
        </is>
      </c>
      <c r="C8" s="4" t="inlineStr">
        <is>
          <t>Asset Pledged as Collateral</t>
        </is>
      </c>
    </row>
    <row r="9">
      <c r="A9" s="4" t="inlineStr">
        <is>
          <t>Asset Pledged as Collateral</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available for sale</t>
        </is>
      </c>
      <c r="B11" s="6" t="n">
        <v>141000000</v>
      </c>
      <c r="C11" s="6" t="n">
        <v>144000000</v>
      </c>
    </row>
    <row r="12">
      <c r="A12" s="4" t="inlineStr">
        <is>
          <t>US Government Agencies Debt Securities | Minimum</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Holdings of securities as percentage of bank equity</t>
        </is>
      </c>
      <c r="B14" s="8" t="n">
        <v>0.1</v>
      </c>
      <c r="C14" s="8"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 for Sale Debt Securities in a Continuous Unrealized Loss Posi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12 Months, Fair Value</t>
        </is>
      </c>
      <c r="B3" s="6" t="n">
        <v>23157</v>
      </c>
      <c r="C3" s="6" t="n">
        <v>37882</v>
      </c>
    </row>
    <row r="4">
      <c r="A4" s="4" t="inlineStr">
        <is>
          <t>Less Than 12 Months, Gross Unrealized Loss</t>
        </is>
      </c>
      <c r="B4" s="5" t="n">
        <v>321</v>
      </c>
      <c r="C4" s="5" t="n">
        <v>1077</v>
      </c>
    </row>
    <row r="5">
      <c r="A5" s="4" t="inlineStr">
        <is>
          <t>12 Months or More, Fair Value</t>
        </is>
      </c>
      <c r="B5" s="5" t="n">
        <v>194982</v>
      </c>
      <c r="C5" s="5" t="n">
        <v>197031</v>
      </c>
    </row>
    <row r="6">
      <c r="A6" s="4" t="inlineStr">
        <is>
          <t>12 Months or Longer, Gross Unrealized Loss</t>
        </is>
      </c>
      <c r="B6" s="5" t="n">
        <v>15265</v>
      </c>
      <c r="C6" s="5" t="n">
        <v>19530</v>
      </c>
    </row>
    <row r="7">
      <c r="A7" s="4" t="inlineStr">
        <is>
          <t>Total Unrealized Losses</t>
        </is>
      </c>
      <c r="B7" s="5" t="n">
        <v>15586</v>
      </c>
      <c r="C7" s="5" t="n">
        <v>20607</v>
      </c>
    </row>
    <row r="8">
      <c r="A8" s="4" t="inlineStr">
        <is>
          <t>U.S. Government Sponsored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Less Than 12 Months, Fair Value</t>
        </is>
      </c>
      <c r="B10" s="5" t="n">
        <v>2997</v>
      </c>
      <c r="C10" s="5" t="n">
        <v>12337</v>
      </c>
    </row>
    <row r="11">
      <c r="A11" s="4" t="inlineStr">
        <is>
          <t>Less Than 12 Months, Gross Unrealized Loss</t>
        </is>
      </c>
      <c r="B11" s="5" t="n">
        <v>47</v>
      </c>
      <c r="C11" s="5" t="n">
        <v>246</v>
      </c>
    </row>
    <row r="12">
      <c r="A12" s="4" t="inlineStr">
        <is>
          <t>12 Months or More, Fair Value</t>
        </is>
      </c>
      <c r="B12" s="5" t="n">
        <v>116090</v>
      </c>
      <c r="C12" s="5" t="n">
        <v>118800</v>
      </c>
    </row>
    <row r="13">
      <c r="A13" s="4" t="inlineStr">
        <is>
          <t>12 Months or Longer, Gross Unrealized Loss</t>
        </is>
      </c>
      <c r="B13" s="5" t="n">
        <v>8615</v>
      </c>
      <c r="C13" s="5" t="n">
        <v>10663</v>
      </c>
    </row>
    <row r="14">
      <c r="A14" s="4" t="inlineStr">
        <is>
          <t>Total Unrealized Losses</t>
        </is>
      </c>
      <c r="B14" s="5" t="n">
        <v>8662</v>
      </c>
      <c r="C14" s="5" t="n">
        <v>10909</v>
      </c>
    </row>
    <row r="15">
      <c r="A15" s="4" t="inlineStr">
        <is>
          <t>Mortgage-Backed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Fair Value</t>
        </is>
      </c>
      <c r="B17" s="5" t="n">
        <v>12571</v>
      </c>
      <c r="C17" s="4" t="inlineStr">
        <is>
          <t xml:space="preserve"> </t>
        </is>
      </c>
    </row>
    <row r="18">
      <c r="A18" s="4" t="inlineStr">
        <is>
          <t>Less Than 12 Months, Gross Unrealized Loss</t>
        </is>
      </c>
      <c r="B18" s="5" t="n">
        <v>239</v>
      </c>
      <c r="C18" s="4" t="inlineStr">
        <is>
          <t xml:space="preserve"> </t>
        </is>
      </c>
    </row>
    <row r="19">
      <c r="A19" s="4" t="inlineStr">
        <is>
          <t>12 Months or More, Fair Value</t>
        </is>
      </c>
      <c r="B19" s="5" t="n">
        <v>56539</v>
      </c>
      <c r="C19" s="4" t="inlineStr">
        <is>
          <t xml:space="preserve"> </t>
        </is>
      </c>
    </row>
    <row r="20">
      <c r="A20" s="4" t="inlineStr">
        <is>
          <t>12 Months or Longer, Gross Unrealized Loss</t>
        </is>
      </c>
      <c r="B20" s="5" t="n">
        <v>5827</v>
      </c>
      <c r="C20" s="4" t="inlineStr">
        <is>
          <t xml:space="preserve"> </t>
        </is>
      </c>
    </row>
    <row r="21">
      <c r="A21" s="4" t="inlineStr">
        <is>
          <t>Total Unrealized Losses</t>
        </is>
      </c>
      <c r="B21" s="5" t="n">
        <v>6066</v>
      </c>
      <c r="C21" s="4" t="inlineStr">
        <is>
          <t xml:space="preserve"> </t>
        </is>
      </c>
    </row>
    <row r="22">
      <c r="A22" s="4" t="inlineStr">
        <is>
          <t>Mortgage-Backed Securities and Small Business Administration</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Less Than 12 Months, Fair Value</t>
        </is>
      </c>
      <c r="B24" s="4" t="inlineStr">
        <is>
          <t xml:space="preserve"> </t>
        </is>
      </c>
      <c r="C24" s="5" t="n">
        <v>17590</v>
      </c>
    </row>
    <row r="25">
      <c r="A25" s="4" t="inlineStr">
        <is>
          <t>Less Than 12 Months, Gross Unrealized Loss</t>
        </is>
      </c>
      <c r="B25" s="4" t="inlineStr">
        <is>
          <t xml:space="preserve"> </t>
        </is>
      </c>
      <c r="C25" s="5" t="n">
        <v>698</v>
      </c>
    </row>
    <row r="26">
      <c r="A26" s="4" t="inlineStr">
        <is>
          <t>12 Months or More, Fair Value</t>
        </is>
      </c>
      <c r="B26" s="4" t="inlineStr">
        <is>
          <t xml:space="preserve"> </t>
        </is>
      </c>
      <c r="C26" s="5" t="n">
        <v>56203</v>
      </c>
    </row>
    <row r="27">
      <c r="A27" s="4" t="inlineStr">
        <is>
          <t>12 Months or Longer, Gross Unrealized Loss</t>
        </is>
      </c>
      <c r="B27" s="4" t="inlineStr">
        <is>
          <t xml:space="preserve"> </t>
        </is>
      </c>
      <c r="C27" s="5" t="n">
        <v>7746</v>
      </c>
    </row>
    <row r="28">
      <c r="A28" s="4" t="inlineStr">
        <is>
          <t>Total Unrealized Losses</t>
        </is>
      </c>
      <c r="B28" s="4" t="inlineStr">
        <is>
          <t xml:space="preserve"> </t>
        </is>
      </c>
      <c r="C28" s="5" t="n">
        <v>8444</v>
      </c>
    </row>
    <row r="29">
      <c r="A29" s="4" t="inlineStr">
        <is>
          <t>Corporate Bon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Less Than 12 Months, Fair Value</t>
        </is>
      </c>
      <c r="B31" s="5" t="n">
        <v>7589</v>
      </c>
      <c r="C31" s="5" t="n">
        <v>7955</v>
      </c>
    </row>
    <row r="32">
      <c r="A32" s="4" t="inlineStr">
        <is>
          <t>Less Than 12 Months, Gross Unrealized Loss</t>
        </is>
      </c>
      <c r="B32" s="5" t="n">
        <v>35</v>
      </c>
      <c r="C32" s="5" t="n">
        <v>133</v>
      </c>
    </row>
    <row r="33">
      <c r="A33" s="4" t="inlineStr">
        <is>
          <t>12 Months or More, Fair Value</t>
        </is>
      </c>
      <c r="B33" s="5" t="n">
        <v>22353</v>
      </c>
      <c r="C33" s="5" t="n">
        <v>22028</v>
      </c>
    </row>
    <row r="34">
      <c r="A34" s="4" t="inlineStr">
        <is>
          <t>12 Months or Longer, Gross Unrealized Loss</t>
        </is>
      </c>
      <c r="B34" s="5" t="n">
        <v>823</v>
      </c>
      <c r="C34" s="5" t="n">
        <v>1121</v>
      </c>
    </row>
    <row r="35">
      <c r="A35" s="4" t="inlineStr">
        <is>
          <t>Total Unrealized Losses</t>
        </is>
      </c>
      <c r="B35" s="6" t="n">
        <v>858</v>
      </c>
      <c r="C35" s="6" t="n">
        <v>12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Amortized Cost Estimated Fair Value and Weighted Average Yields for Available for Sale Debt Securities (Details) $ in Thousands</t>
        </is>
      </c>
      <c r="B1" s="2" t="inlineStr">
        <is>
          <t>Mar. 31, 2025 USD ($)</t>
        </is>
      </c>
    </row>
    <row r="2">
      <c r="A2" s="3" t="inlineStr">
        <is>
          <t>Investments, Debt and Equity Securities [Abstract]</t>
        </is>
      </c>
      <c r="B2" s="4" t="inlineStr">
        <is>
          <t xml:space="preserve"> </t>
        </is>
      </c>
    </row>
    <row r="3">
      <c r="A3" s="4" t="inlineStr">
        <is>
          <t>Within one year or less, Amortized Cost</t>
        </is>
      </c>
      <c r="B3" s="6" t="n">
        <v>4945</v>
      </c>
    </row>
    <row r="4">
      <c r="A4" s="4" t="inlineStr">
        <is>
          <t>One through five years, Amortized Cost</t>
        </is>
      </c>
      <c r="B4" s="5" t="n">
        <v>82974</v>
      </c>
    </row>
    <row r="5">
      <c r="A5" s="4" t="inlineStr">
        <is>
          <t>After five through ten years, Amortized Cost</t>
        </is>
      </c>
      <c r="B5" s="5" t="n">
        <v>77781</v>
      </c>
    </row>
    <row r="6">
      <c r="A6" s="4" t="inlineStr">
        <is>
          <t>Over ten years, Amortized Cost</t>
        </is>
      </c>
      <c r="B6" s="5" t="n">
        <v>100417</v>
      </c>
    </row>
    <row r="7">
      <c r="A7" s="4" t="inlineStr">
        <is>
          <t>Total, Amortized cost</t>
        </is>
      </c>
      <c r="B7" s="5" t="n">
        <v>266117</v>
      </c>
    </row>
    <row r="8">
      <c r="A8" s="4" t="inlineStr">
        <is>
          <t>Within one year or less, Fair Value</t>
        </is>
      </c>
      <c r="B8" s="5" t="n">
        <v>4887</v>
      </c>
    </row>
    <row r="9">
      <c r="A9" s="4" t="inlineStr">
        <is>
          <t>One through five years, Fair Value</t>
        </is>
      </c>
      <c r="B9" s="5" t="n">
        <v>79742</v>
      </c>
    </row>
    <row r="10">
      <c r="A10" s="4" t="inlineStr">
        <is>
          <t>After five through ten years, Fair Value</t>
        </is>
      </c>
      <c r="B10" s="5" t="n">
        <v>74308</v>
      </c>
    </row>
    <row r="11">
      <c r="A11" s="4" t="inlineStr">
        <is>
          <t>Over ten years, Fair Value</t>
        </is>
      </c>
      <c r="B11" s="5" t="n">
        <v>92061</v>
      </c>
    </row>
    <row r="12">
      <c r="A12" s="4" t="inlineStr">
        <is>
          <t>Total, Fair Value</t>
        </is>
      </c>
      <c r="B12" s="6" t="n">
        <v>2509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 Schedule of Components of Loans (Details) - USD ($) $ in Thousands</t>
        </is>
      </c>
      <c r="B1" s="2" t="inlineStr">
        <is>
          <t>Mar. 31, 2025</t>
        </is>
      </c>
      <c r="C1" s="2" t="inlineStr">
        <is>
          <t>Dec. 31, 2024</t>
        </is>
      </c>
      <c r="D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 loans held for investment</t>
        </is>
      </c>
      <c r="B3" s="6" t="n">
        <v>771708</v>
      </c>
      <c r="C3" s="6" t="n">
        <v>758065</v>
      </c>
      <c r="D3" s="4" t="inlineStr">
        <is>
          <t xml:space="preserve"> </t>
        </is>
      </c>
    </row>
    <row r="4">
      <c r="A4" s="4" t="inlineStr">
        <is>
          <t>Undisbursed portion of mortgage loans</t>
        </is>
      </c>
      <c r="B4" s="5" t="n">
        <v>-153</v>
      </c>
      <c r="C4" s="5" t="n">
        <v>-161</v>
      </c>
      <c r="D4" s="4" t="inlineStr">
        <is>
          <t xml:space="preserve"> </t>
        </is>
      </c>
    </row>
    <row r="5">
      <c r="A5" s="4" t="inlineStr">
        <is>
          <t>Net deferred loan costs (fees)</t>
        </is>
      </c>
      <c r="B5" s="5" t="n">
        <v>-970</v>
      </c>
      <c r="C5" s="5" t="n">
        <v>-1007</v>
      </c>
      <c r="D5" s="4" t="inlineStr">
        <is>
          <t xml:space="preserve"> </t>
        </is>
      </c>
    </row>
    <row r="6">
      <c r="A6" s="4" t="inlineStr">
        <is>
          <t>Less: allowance for credit losses</t>
        </is>
      </c>
      <c r="B6" s="5" t="n">
        <v>-6195</v>
      </c>
      <c r="C6" s="5" t="n">
        <v>-6244</v>
      </c>
      <c r="D6" s="6" t="n">
        <v>-6203</v>
      </c>
    </row>
    <row r="7">
      <c r="A7" s="4" t="inlineStr">
        <is>
          <t>Loans held for investment, net</t>
        </is>
      </c>
      <c r="B7" s="5" t="n">
        <v>764390</v>
      </c>
      <c r="C7" s="5" t="n">
        <v>750653</v>
      </c>
      <c r="D7" s="4" t="inlineStr">
        <is>
          <t xml:space="preserve"> </t>
        </is>
      </c>
    </row>
    <row r="8">
      <c r="A8" s="4" t="inlineStr">
        <is>
          <t>Construction</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Total loans held for investment</t>
        </is>
      </c>
      <c r="B10" s="5" t="n">
        <v>38928</v>
      </c>
      <c r="C10" s="5" t="n">
        <v>34139</v>
      </c>
      <c r="D10" s="4" t="inlineStr">
        <is>
          <t xml:space="preserve"> </t>
        </is>
      </c>
    </row>
    <row r="11">
      <c r="A11" s="4" t="inlineStr">
        <is>
          <t>Less: allowance for credit losses</t>
        </is>
      </c>
      <c r="B11" s="5" t="n">
        <v>-195</v>
      </c>
      <c r="C11" s="5" t="n">
        <v>-539</v>
      </c>
      <c r="D11" s="5" t="n">
        <v>-1</v>
      </c>
    </row>
    <row r="12">
      <c r="A12" s="4" t="inlineStr">
        <is>
          <t>Home Equity</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Total loans held for investment</t>
        </is>
      </c>
      <c r="B14" s="5" t="n">
        <v>106089</v>
      </c>
      <c r="C14" s="5" t="n">
        <v>106550</v>
      </c>
      <c r="D14" s="4" t="inlineStr">
        <is>
          <t xml:space="preserve"> </t>
        </is>
      </c>
    </row>
    <row r="15">
      <c r="A15" s="4" t="inlineStr">
        <is>
          <t>Less: allowance for credit losses</t>
        </is>
      </c>
      <c r="B15" s="5" t="n">
        <v>-906</v>
      </c>
      <c r="C15" s="5" t="n">
        <v>-1224</v>
      </c>
      <c r="D15" s="6" t="n">
        <v>-536</v>
      </c>
    </row>
    <row r="16">
      <c r="A16" s="4" t="inlineStr">
        <is>
          <t>Residential mortgage loans (1-4 family)</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Total loans held for investment</t>
        </is>
      </c>
      <c r="B18" s="5" t="n">
        <v>291028</v>
      </c>
      <c r="C18" s="5" t="n">
        <v>288781</v>
      </c>
      <c r="D18" s="4" t="inlineStr">
        <is>
          <t xml:space="preserve"> </t>
        </is>
      </c>
    </row>
    <row r="19">
      <c r="A19" s="4" t="inlineStr">
        <is>
          <t>Residential mortgage loans (1-4 family) | Fixed</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Total loans held for investment</t>
        </is>
      </c>
      <c r="B21" s="5" t="n">
        <v>99022</v>
      </c>
      <c r="C21" s="5" t="n">
        <v>98694</v>
      </c>
      <c r="D21" s="4" t="inlineStr">
        <is>
          <t xml:space="preserve"> </t>
        </is>
      </c>
    </row>
    <row r="22">
      <c r="A22" s="4" t="inlineStr">
        <is>
          <t>Residential mortgage loans (1-4 family) | Variable</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Total loans held for investment</t>
        </is>
      </c>
      <c r="B24" s="5" t="n">
        <v>153078</v>
      </c>
      <c r="C24" s="5" t="n">
        <v>155948</v>
      </c>
      <c r="D24" s="4" t="inlineStr">
        <is>
          <t xml:space="preserve"> </t>
        </is>
      </c>
    </row>
    <row r="25">
      <c r="A25" s="4" t="inlineStr">
        <is>
          <t>Residential mortgage loans (1-4 family) | Construction</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Total loans held for investment</t>
        </is>
      </c>
      <c r="B27" s="5" t="n">
        <v>38928</v>
      </c>
      <c r="C27" s="5" t="n">
        <v>34139</v>
      </c>
      <c r="D27" s="4" t="inlineStr">
        <is>
          <t xml:space="preserve"> </t>
        </is>
      </c>
    </row>
    <row r="28">
      <c r="A28" s="4" t="inlineStr">
        <is>
          <t>Commercial loans</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Total loans held for investment</t>
        </is>
      </c>
      <c r="B30" s="5" t="n">
        <v>350706</v>
      </c>
      <c r="C30" s="5" t="n">
        <v>336044</v>
      </c>
      <c r="D30" s="4" t="inlineStr">
        <is>
          <t xml:space="preserve"> </t>
        </is>
      </c>
    </row>
    <row r="31">
      <c r="A31" s="4" t="inlineStr">
        <is>
          <t>Commercial loans | Real estate</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Total loans held for investment</t>
        </is>
      </c>
      <c r="B33" s="5" t="n">
        <v>253054</v>
      </c>
      <c r="C33" s="5" t="n">
        <v>241063</v>
      </c>
      <c r="D33" s="4" t="inlineStr">
        <is>
          <t xml:space="preserve"> </t>
        </is>
      </c>
    </row>
    <row r="34">
      <c r="A34" s="4" t="inlineStr">
        <is>
          <t>Commercial loans | Other</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Total loans held for investment</t>
        </is>
      </c>
      <c r="B36" s="5" t="n">
        <v>97652</v>
      </c>
      <c r="C36" s="5" t="n">
        <v>94981</v>
      </c>
      <c r="D36" s="4" t="inlineStr">
        <is>
          <t xml:space="preserve"> </t>
        </is>
      </c>
    </row>
    <row r="37">
      <c r="A37" s="4" t="inlineStr">
        <is>
          <t>Consumer loans</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Total loans held for investment</t>
        </is>
      </c>
      <c r="B39" s="5" t="n">
        <v>129974</v>
      </c>
      <c r="C39" s="5" t="n">
        <v>133240</v>
      </c>
      <c r="D39" s="4" t="inlineStr">
        <is>
          <t xml:space="preserve"> </t>
        </is>
      </c>
    </row>
    <row r="40">
      <c r="A40" s="4" t="inlineStr">
        <is>
          <t>Consumer loans | Home Equity</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Total loans held for investment</t>
        </is>
      </c>
      <c r="B42" s="5" t="n">
        <v>106089</v>
      </c>
      <c r="C42" s="5" t="n">
        <v>106550</v>
      </c>
      <c r="D42" s="4" t="inlineStr">
        <is>
          <t xml:space="preserve"> </t>
        </is>
      </c>
    </row>
    <row r="43">
      <c r="A43" s="4" t="inlineStr">
        <is>
          <t>Consumer loans | Other consumer</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Total loans held for investment</t>
        </is>
      </c>
      <c r="B45" s="6" t="n">
        <v>23885</v>
      </c>
      <c r="C45" s="6" t="n">
        <v>26690</v>
      </c>
      <c r="D4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Loans Held for Investment - Additional Information (Details) $ in Thousands</t>
        </is>
      </c>
      <c r="B1" s="2" t="inlineStr">
        <is>
          <t>3 Months Ended</t>
        </is>
      </c>
      <c r="C1" s="2" t="inlineStr">
        <is>
          <t>12 Months Ended</t>
        </is>
      </c>
    </row>
    <row r="2">
      <c r="B2" s="2" t="inlineStr">
        <is>
          <t>Mar. 31, 2025 USD ($) Loan</t>
        </is>
      </c>
      <c r="C2" s="2" t="inlineStr">
        <is>
          <t>Dec. 31, 2024 USD ($) Loan</t>
        </is>
      </c>
    </row>
    <row r="3">
      <c r="A3" s="3" t="inlineStr">
        <is>
          <t>Financing Receivable, Allowance for Credit Loss [Line Items]</t>
        </is>
      </c>
      <c r="B3" s="4" t="inlineStr">
        <is>
          <t xml:space="preserve"> </t>
        </is>
      </c>
      <c r="C3" s="4" t="inlineStr">
        <is>
          <t xml:space="preserve"> </t>
        </is>
      </c>
    </row>
    <row r="4">
      <c r="A4" s="4" t="inlineStr">
        <is>
          <t>Accrued interest receivable on loans held for investment</t>
        </is>
      </c>
      <c r="B4" s="6" t="n">
        <v>4100</v>
      </c>
      <c r="C4" s="6" t="n">
        <v>4100</v>
      </c>
    </row>
    <row r="5">
      <c r="A5" s="4" t="inlineStr">
        <is>
          <t>Percentage of specific reserve required</t>
        </is>
      </c>
      <c r="B5" s="8" t="n">
        <v>1</v>
      </c>
      <c r="C5" s="4" t="inlineStr">
        <is>
          <t xml:space="preserve"> </t>
        </is>
      </c>
    </row>
    <row r="6">
      <c r="A6" s="4" t="inlineStr">
        <is>
          <t>Non-accruing loans</t>
        </is>
      </c>
      <c r="B6" s="6" t="n">
        <v>15448</v>
      </c>
      <c r="C6" s="5" t="n">
        <v>12989</v>
      </c>
    </row>
    <row r="7">
      <c r="A7" s="4" t="inlineStr">
        <is>
          <t>Specific reserve on non accruing loans</t>
        </is>
      </c>
      <c r="B7" s="6" t="n">
        <v>900</v>
      </c>
      <c r="C7" s="5" t="n">
        <v>400</v>
      </c>
    </row>
    <row r="8">
      <c r="A8" s="4" t="inlineStr">
        <is>
          <t>Modifications made to borrowers</t>
        </is>
      </c>
      <c r="B8" s="4" t="inlineStr">
        <is>
          <t xml:space="preserve"> </t>
        </is>
      </c>
      <c r="C8" s="6" t="n">
        <v>311</v>
      </c>
    </row>
    <row r="9">
      <c r="A9" s="4" t="inlineStr">
        <is>
          <t>Number of loans modified | Loan</t>
        </is>
      </c>
      <c r="B9" s="5" t="n">
        <v>0</v>
      </c>
      <c r="C9" s="5" t="n">
        <v>2</v>
      </c>
    </row>
    <row r="10">
      <c r="A10" s="4" t="inlineStr">
        <is>
          <t>Payment deferral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Number of loans modified | Loan</t>
        </is>
      </c>
      <c r="B12" s="5" t="n">
        <v>11</v>
      </c>
      <c r="C12" s="4" t="inlineStr">
        <is>
          <t xml:space="preserve"> </t>
        </is>
      </c>
    </row>
    <row r="13">
      <c r="A13" s="4" t="inlineStr">
        <is>
          <t>Active short-term payment deferrals of principal</t>
        </is>
      </c>
      <c r="B13" s="6" t="n">
        <v>1000</v>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ummary of Investment In Loans By Credit Quality Indicators by Year of Origin and Gross Charge-Offs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2025</t>
        </is>
      </c>
      <c r="B3" s="6" t="n">
        <v>45696</v>
      </c>
      <c r="C3" s="6" t="n">
        <v>143212</v>
      </c>
    </row>
    <row r="4">
      <c r="A4" s="4" t="inlineStr">
        <is>
          <t>2024</t>
        </is>
      </c>
      <c r="B4" s="5" t="n">
        <v>140345</v>
      </c>
      <c r="C4" s="5" t="n">
        <v>145098</v>
      </c>
    </row>
    <row r="5">
      <c r="A5" s="4" t="inlineStr">
        <is>
          <t>2023</t>
        </is>
      </c>
      <c r="B5" s="5" t="n">
        <v>130296</v>
      </c>
      <c r="C5" s="5" t="n">
        <v>123258</v>
      </c>
    </row>
    <row r="6">
      <c r="A6" s="4" t="inlineStr">
        <is>
          <t>2022</t>
        </is>
      </c>
      <c r="B6" s="5" t="n">
        <v>116378</v>
      </c>
      <c r="C6" s="5" t="n">
        <v>52321</v>
      </c>
    </row>
    <row r="7">
      <c r="A7" s="4" t="inlineStr">
        <is>
          <t>2021</t>
        </is>
      </c>
      <c r="B7" s="5" t="n">
        <v>51297</v>
      </c>
      <c r="C7" s="5" t="n">
        <v>46407</v>
      </c>
    </row>
    <row r="8">
      <c r="A8" s="4" t="inlineStr">
        <is>
          <t>Prior</t>
        </is>
      </c>
      <c r="B8" s="5" t="n">
        <v>163314</v>
      </c>
      <c r="C8" s="5" t="n">
        <v>130752</v>
      </c>
    </row>
    <row r="9">
      <c r="A9" s="4" t="inlineStr">
        <is>
          <t>Revolving Lines</t>
        </is>
      </c>
      <c r="B9" s="5" t="n">
        <v>124382</v>
      </c>
      <c r="C9" s="5" t="n">
        <v>117017</v>
      </c>
    </row>
    <row r="10">
      <c r="A10" s="4" t="inlineStr">
        <is>
          <t>Total</t>
        </is>
      </c>
      <c r="B10" s="5" t="n">
        <v>771708</v>
      </c>
      <c r="C10" s="5" t="n">
        <v>758065</v>
      </c>
    </row>
    <row r="11">
      <c r="A11" s="4" t="inlineStr">
        <is>
          <t>Pas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5</t>
        </is>
      </c>
      <c r="B13" s="5" t="n">
        <v>45609</v>
      </c>
      <c r="C13" s="5" t="n">
        <v>142907</v>
      </c>
    </row>
    <row r="14">
      <c r="A14" s="4" t="inlineStr">
        <is>
          <t>2024</t>
        </is>
      </c>
      <c r="B14" s="5" t="n">
        <v>139503</v>
      </c>
      <c r="C14" s="5" t="n">
        <v>141573</v>
      </c>
    </row>
    <row r="15">
      <c r="A15" s="4" t="inlineStr">
        <is>
          <t>2023</t>
        </is>
      </c>
      <c r="B15" s="5" t="n">
        <v>125812</v>
      </c>
      <c r="C15" s="5" t="n">
        <v>118041</v>
      </c>
    </row>
    <row r="16">
      <c r="A16" s="4" t="inlineStr">
        <is>
          <t>2022</t>
        </is>
      </c>
      <c r="B16" s="5" t="n">
        <v>111224</v>
      </c>
      <c r="C16" s="5" t="n">
        <v>51178</v>
      </c>
    </row>
    <row r="17">
      <c r="A17" s="4" t="inlineStr">
        <is>
          <t>2021</t>
        </is>
      </c>
      <c r="B17" s="5" t="n">
        <v>49190</v>
      </c>
      <c r="C17" s="5" t="n">
        <v>45351</v>
      </c>
    </row>
    <row r="18">
      <c r="A18" s="4" t="inlineStr">
        <is>
          <t>Prior</t>
        </is>
      </c>
      <c r="B18" s="5" t="n">
        <v>157957</v>
      </c>
      <c r="C18" s="5" t="n">
        <v>127070</v>
      </c>
    </row>
    <row r="19">
      <c r="A19" s="4" t="inlineStr">
        <is>
          <t>Revolving Lines</t>
        </is>
      </c>
      <c r="B19" s="5" t="n">
        <v>120859</v>
      </c>
      <c r="C19" s="5" t="n">
        <v>114058</v>
      </c>
    </row>
    <row r="20">
      <c r="A20" s="4" t="inlineStr">
        <is>
          <t>Total</t>
        </is>
      </c>
      <c r="B20" s="5" t="n">
        <v>750154</v>
      </c>
      <c r="C20" s="5" t="n">
        <v>740178</v>
      </c>
    </row>
    <row r="21">
      <c r="A21" s="4" t="inlineStr">
        <is>
          <t>Special Mention</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5</t>
        </is>
      </c>
      <c r="B23" s="4" t="inlineStr">
        <is>
          <t xml:space="preserve"> </t>
        </is>
      </c>
      <c r="C23" s="5" t="n">
        <v>189</v>
      </c>
    </row>
    <row r="24">
      <c r="A24" s="4" t="inlineStr">
        <is>
          <t>2024</t>
        </is>
      </c>
      <c r="B24" s="5" t="n">
        <v>186</v>
      </c>
      <c r="C24" s="5" t="n">
        <v>0</v>
      </c>
    </row>
    <row r="25">
      <c r="A25" s="4" t="inlineStr">
        <is>
          <t>2023</t>
        </is>
      </c>
      <c r="B25" s="4" t="inlineStr">
        <is>
          <t xml:space="preserve"> </t>
        </is>
      </c>
      <c r="C25" s="5" t="n">
        <v>1681</v>
      </c>
    </row>
    <row r="26">
      <c r="A26" s="4" t="inlineStr">
        <is>
          <t>2022</t>
        </is>
      </c>
      <c r="B26" s="5" t="n">
        <v>256</v>
      </c>
      <c r="C26" s="4" t="inlineStr">
        <is>
          <t xml:space="preserve"> </t>
        </is>
      </c>
    </row>
    <row r="27">
      <c r="A27" s="4" t="inlineStr">
        <is>
          <t>2021</t>
        </is>
      </c>
      <c r="B27" s="5" t="n">
        <v>42</v>
      </c>
      <c r="C27" s="4" t="inlineStr">
        <is>
          <t xml:space="preserve"> </t>
        </is>
      </c>
    </row>
    <row r="28">
      <c r="A28" s="4" t="inlineStr">
        <is>
          <t>Prior</t>
        </is>
      </c>
      <c r="B28" s="5" t="n">
        <v>299</v>
      </c>
      <c r="C28" s="5" t="n">
        <v>220</v>
      </c>
    </row>
    <row r="29">
      <c r="A29" s="4" t="inlineStr">
        <is>
          <t>Revolving Lines</t>
        </is>
      </c>
      <c r="B29" s="5" t="n">
        <v>224</v>
      </c>
      <c r="C29" s="4" t="inlineStr">
        <is>
          <t xml:space="preserve"> </t>
        </is>
      </c>
    </row>
    <row r="30">
      <c r="A30" s="4" t="inlineStr">
        <is>
          <t>Total</t>
        </is>
      </c>
      <c r="B30" s="5" t="n">
        <v>1007</v>
      </c>
      <c r="C30" s="5" t="n">
        <v>2090</v>
      </c>
    </row>
    <row r="31">
      <c r="A31" s="4" t="inlineStr">
        <is>
          <t>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5</t>
        </is>
      </c>
      <c r="B33" s="4" t="inlineStr">
        <is>
          <t xml:space="preserve"> </t>
        </is>
      </c>
      <c r="C33" s="5" t="n">
        <v>42</v>
      </c>
    </row>
    <row r="34">
      <c r="A34" s="4" t="inlineStr">
        <is>
          <t>2024</t>
        </is>
      </c>
      <c r="B34" s="5" t="n">
        <v>563</v>
      </c>
      <c r="C34" s="5" t="n">
        <v>3444</v>
      </c>
    </row>
    <row r="35">
      <c r="A35" s="4" t="inlineStr">
        <is>
          <t>2023</t>
        </is>
      </c>
      <c r="B35" s="5" t="n">
        <v>4481</v>
      </c>
      <c r="C35" s="5" t="n">
        <v>3526</v>
      </c>
    </row>
    <row r="36">
      <c r="A36" s="4" t="inlineStr">
        <is>
          <t>2022</t>
        </is>
      </c>
      <c r="B36" s="5" t="n">
        <v>4898</v>
      </c>
      <c r="C36" s="5" t="n">
        <v>1129</v>
      </c>
    </row>
    <row r="37">
      <c r="A37" s="4" t="inlineStr">
        <is>
          <t>2021</t>
        </is>
      </c>
      <c r="B37" s="5" t="n">
        <v>2056</v>
      </c>
      <c r="C37" s="5" t="n">
        <v>1056</v>
      </c>
    </row>
    <row r="38">
      <c r="A38" s="4" t="inlineStr">
        <is>
          <t>Prior</t>
        </is>
      </c>
      <c r="B38" s="5" t="n">
        <v>5058</v>
      </c>
      <c r="C38" s="5" t="n">
        <v>3462</v>
      </c>
    </row>
    <row r="39">
      <c r="A39" s="4" t="inlineStr">
        <is>
          <t>Revolving Lines</t>
        </is>
      </c>
      <c r="B39" s="5" t="n">
        <v>3161</v>
      </c>
      <c r="C39" s="5" t="n">
        <v>2838</v>
      </c>
    </row>
    <row r="40">
      <c r="A40" s="4" t="inlineStr">
        <is>
          <t>Total</t>
        </is>
      </c>
      <c r="B40" s="5" t="n">
        <v>20217</v>
      </c>
      <c r="C40" s="5" t="n">
        <v>15497</v>
      </c>
    </row>
    <row r="41">
      <c r="A41" s="4" t="inlineStr">
        <is>
          <t>Doubtfu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5</t>
        </is>
      </c>
      <c r="B43" s="5" t="n">
        <v>87</v>
      </c>
      <c r="C43" s="5" t="n">
        <v>74</v>
      </c>
    </row>
    <row r="44">
      <c r="A44" s="4" t="inlineStr">
        <is>
          <t>2024</t>
        </is>
      </c>
      <c r="B44" s="5" t="n">
        <v>93</v>
      </c>
      <c r="C44" s="5" t="n">
        <v>81</v>
      </c>
    </row>
    <row r="45">
      <c r="A45" s="4" t="inlineStr">
        <is>
          <t>2023</t>
        </is>
      </c>
      <c r="B45" s="5" t="n">
        <v>3</v>
      </c>
      <c r="C45" s="5" t="n">
        <v>10</v>
      </c>
    </row>
    <row r="46">
      <c r="A46" s="4" t="inlineStr">
        <is>
          <t>2022</t>
        </is>
      </c>
      <c r="B46" s="4" t="inlineStr">
        <is>
          <t xml:space="preserve"> </t>
        </is>
      </c>
      <c r="C46" s="5" t="n">
        <v>14</v>
      </c>
    </row>
    <row r="47">
      <c r="A47" s="4" t="inlineStr">
        <is>
          <t>2021</t>
        </is>
      </c>
      <c r="B47" s="5" t="n">
        <v>9</v>
      </c>
      <c r="C47" s="4" t="inlineStr">
        <is>
          <t xml:space="preserve"> </t>
        </is>
      </c>
    </row>
    <row r="48">
      <c r="A48" s="4" t="inlineStr">
        <is>
          <t>Prior</t>
        </is>
      </c>
      <c r="B48" s="4" t="inlineStr">
        <is>
          <t xml:space="preserve"> </t>
        </is>
      </c>
      <c r="C48" s="5" t="n">
        <v>0</v>
      </c>
    </row>
    <row r="49">
      <c r="A49" s="4" t="inlineStr">
        <is>
          <t>Revolving Lines</t>
        </is>
      </c>
      <c r="B49" s="5" t="n">
        <v>138</v>
      </c>
      <c r="C49" s="5" t="n">
        <v>121</v>
      </c>
    </row>
    <row r="50">
      <c r="A50" s="4" t="inlineStr">
        <is>
          <t>Total</t>
        </is>
      </c>
      <c r="B50" s="5" t="n">
        <v>330</v>
      </c>
      <c r="C50" s="5" t="n">
        <v>300</v>
      </c>
    </row>
    <row r="51">
      <c r="A51" s="4" t="inlineStr">
        <is>
          <t>Gross charge-offs</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4</t>
        </is>
      </c>
      <c r="B53" s="4" t="inlineStr">
        <is>
          <t xml:space="preserve"> </t>
        </is>
      </c>
      <c r="C53" s="5" t="n">
        <v>123</v>
      </c>
    </row>
    <row r="54">
      <c r="A54" s="4" t="inlineStr">
        <is>
          <t>2023</t>
        </is>
      </c>
      <c r="B54" s="5" t="n">
        <v>87</v>
      </c>
      <c r="C54" s="5" t="n">
        <v>374</v>
      </c>
    </row>
    <row r="55">
      <c r="A55" s="4" t="inlineStr">
        <is>
          <t>2022</t>
        </is>
      </c>
      <c r="B55" s="4" t="inlineStr">
        <is>
          <t xml:space="preserve"> </t>
        </is>
      </c>
      <c r="C55" s="5" t="n">
        <v>45</v>
      </c>
    </row>
    <row r="56">
      <c r="A56" s="4" t="inlineStr">
        <is>
          <t>2021</t>
        </is>
      </c>
      <c r="B56" s="4" t="inlineStr">
        <is>
          <t xml:space="preserve"> </t>
        </is>
      </c>
      <c r="C56" s="5" t="n">
        <v>178</v>
      </c>
    </row>
    <row r="57">
      <c r="A57" s="4" t="inlineStr">
        <is>
          <t>Prior</t>
        </is>
      </c>
      <c r="B57" s="5" t="n">
        <v>37</v>
      </c>
      <c r="C57" s="5" t="n">
        <v>21</v>
      </c>
    </row>
    <row r="58">
      <c r="A58" s="4" t="inlineStr">
        <is>
          <t>Revolving Lines</t>
        </is>
      </c>
      <c r="B58" s="5" t="n">
        <v>334</v>
      </c>
      <c r="C58" s="5" t="n">
        <v>920</v>
      </c>
    </row>
    <row r="59">
      <c r="A59" s="4" t="inlineStr">
        <is>
          <t>Total</t>
        </is>
      </c>
      <c r="B59" s="5" t="n">
        <v>458</v>
      </c>
      <c r="C59" s="5" t="n">
        <v>1661</v>
      </c>
    </row>
    <row r="60">
      <c r="A60" s="4" t="inlineStr">
        <is>
          <t>1-4 Family Residential</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5</t>
        </is>
      </c>
      <c r="B62" s="5" t="n">
        <v>3599</v>
      </c>
      <c r="C62" s="5" t="n">
        <v>15139</v>
      </c>
    </row>
    <row r="63">
      <c r="A63" s="4" t="inlineStr">
        <is>
          <t>2024</t>
        </is>
      </c>
      <c r="B63" s="5" t="n">
        <v>15264</v>
      </c>
      <c r="C63" s="5" t="n">
        <v>65145</v>
      </c>
    </row>
    <row r="64">
      <c r="A64" s="4" t="inlineStr">
        <is>
          <t>2023</t>
        </is>
      </c>
      <c r="B64" s="5" t="n">
        <v>63735</v>
      </c>
      <c r="C64" s="5" t="n">
        <v>70052</v>
      </c>
    </row>
    <row r="65">
      <c r="A65" s="4" t="inlineStr">
        <is>
          <t>2022</t>
        </is>
      </c>
      <c r="B65" s="5" t="n">
        <v>68334</v>
      </c>
      <c r="C65" s="5" t="n">
        <v>31886</v>
      </c>
    </row>
    <row r="66">
      <c r="A66" s="4" t="inlineStr">
        <is>
          <t>2021</t>
        </is>
      </c>
      <c r="B66" s="5" t="n">
        <v>31336</v>
      </c>
      <c r="C66" s="5" t="n">
        <v>22252</v>
      </c>
    </row>
    <row r="67">
      <c r="A67" s="4" t="inlineStr">
        <is>
          <t>Prior</t>
        </is>
      </c>
      <c r="B67" s="5" t="n">
        <v>69832</v>
      </c>
      <c r="C67" s="5" t="n">
        <v>50168</v>
      </c>
    </row>
    <row r="68">
      <c r="A68" s="4" t="inlineStr">
        <is>
          <t>Total</t>
        </is>
      </c>
      <c r="B68" s="5" t="n">
        <v>252100</v>
      </c>
      <c r="C68" s="5" t="n">
        <v>254642</v>
      </c>
    </row>
    <row r="69">
      <c r="A69" s="4" t="inlineStr">
        <is>
          <t>1-4 Family Residential | Pass</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2025</t>
        </is>
      </c>
      <c r="B71" s="5" t="n">
        <v>3599</v>
      </c>
      <c r="C71" s="5" t="n">
        <v>15139</v>
      </c>
    </row>
    <row r="72">
      <c r="A72" s="4" t="inlineStr">
        <is>
          <t>2024</t>
        </is>
      </c>
      <c r="B72" s="5" t="n">
        <v>14832</v>
      </c>
      <c r="C72" s="5" t="n">
        <v>61966</v>
      </c>
    </row>
    <row r="73">
      <c r="A73" s="4" t="inlineStr">
        <is>
          <t>2023</t>
        </is>
      </c>
      <c r="B73" s="5" t="n">
        <v>59528</v>
      </c>
      <c r="C73" s="5" t="n">
        <v>66541</v>
      </c>
    </row>
    <row r="74">
      <c r="A74" s="4" t="inlineStr">
        <is>
          <t>2022</t>
        </is>
      </c>
      <c r="B74" s="5" t="n">
        <v>64873</v>
      </c>
      <c r="C74" s="5" t="n">
        <v>30758</v>
      </c>
    </row>
    <row r="75">
      <c r="A75" s="4" t="inlineStr">
        <is>
          <t>2021</t>
        </is>
      </c>
      <c r="B75" s="5" t="n">
        <v>29400</v>
      </c>
      <c r="C75" s="5" t="n">
        <v>22112</v>
      </c>
    </row>
    <row r="76">
      <c r="A76" s="4" t="inlineStr">
        <is>
          <t>Prior</t>
        </is>
      </c>
      <c r="B76" s="5" t="n">
        <v>66882</v>
      </c>
      <c r="C76" s="5" t="n">
        <v>47915</v>
      </c>
    </row>
    <row r="77">
      <c r="A77" s="4" t="inlineStr">
        <is>
          <t>Total</t>
        </is>
      </c>
      <c r="B77" s="5" t="n">
        <v>239114</v>
      </c>
      <c r="C77" s="5" t="n">
        <v>244431</v>
      </c>
    </row>
    <row r="78">
      <c r="A78" s="4" t="inlineStr">
        <is>
          <t>1-4 Family Residential | Special Mention</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3</t>
        </is>
      </c>
      <c r="B80" s="4" t="inlineStr">
        <is>
          <t xml:space="preserve"> </t>
        </is>
      </c>
      <c r="C80" s="5" t="n">
        <v>257</v>
      </c>
    </row>
    <row r="81">
      <c r="A81" s="4" t="inlineStr">
        <is>
          <t>2022</t>
        </is>
      </c>
      <c r="B81" s="5" t="n">
        <v>256</v>
      </c>
      <c r="C81" s="4" t="inlineStr">
        <is>
          <t xml:space="preserve"> </t>
        </is>
      </c>
    </row>
    <row r="82">
      <c r="A82" s="4" t="inlineStr">
        <is>
          <t>Prior</t>
        </is>
      </c>
      <c r="B82" s="5" t="n">
        <v>30</v>
      </c>
      <c r="C82" s="5" t="n">
        <v>32</v>
      </c>
    </row>
    <row r="83">
      <c r="A83" s="4" t="inlineStr">
        <is>
          <t>Total</t>
        </is>
      </c>
      <c r="B83" s="5" t="n">
        <v>286</v>
      </c>
      <c r="C83" s="5" t="n">
        <v>289</v>
      </c>
    </row>
    <row r="84">
      <c r="A84" s="4" t="inlineStr">
        <is>
          <t>1-4 Family Residential | Substandard</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4</t>
        </is>
      </c>
      <c r="B86" s="5" t="n">
        <v>432</v>
      </c>
      <c r="C86" s="5" t="n">
        <v>3179</v>
      </c>
    </row>
    <row r="87">
      <c r="A87" s="4" t="inlineStr">
        <is>
          <t>2023</t>
        </is>
      </c>
      <c r="B87" s="5" t="n">
        <v>4207</v>
      </c>
      <c r="C87" s="5" t="n">
        <v>3254</v>
      </c>
    </row>
    <row r="88">
      <c r="A88" s="4" t="inlineStr">
        <is>
          <t>2022</t>
        </is>
      </c>
      <c r="B88" s="5" t="n">
        <v>3205</v>
      </c>
      <c r="C88" s="5" t="n">
        <v>1128</v>
      </c>
    </row>
    <row r="89">
      <c r="A89" s="4" t="inlineStr">
        <is>
          <t>2021</t>
        </is>
      </c>
      <c r="B89" s="5" t="n">
        <v>1936</v>
      </c>
      <c r="C89" s="5" t="n">
        <v>140</v>
      </c>
    </row>
    <row r="90">
      <c r="A90" s="4" t="inlineStr">
        <is>
          <t>Prior</t>
        </is>
      </c>
      <c r="B90" s="5" t="n">
        <v>2920</v>
      </c>
      <c r="C90" s="5" t="n">
        <v>2221</v>
      </c>
    </row>
    <row r="91">
      <c r="A91" s="4" t="inlineStr">
        <is>
          <t>Total</t>
        </is>
      </c>
      <c r="B91" s="5" t="n">
        <v>12700</v>
      </c>
      <c r="C91" s="5" t="n">
        <v>9922</v>
      </c>
    </row>
    <row r="92">
      <c r="A92" s="4" t="inlineStr">
        <is>
          <t>Residential Construction</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2025</t>
        </is>
      </c>
      <c r="B94" s="5" t="n">
        <v>1436</v>
      </c>
      <c r="C94" s="5" t="n">
        <v>23044</v>
      </c>
    </row>
    <row r="95">
      <c r="A95" s="4" t="inlineStr">
        <is>
          <t>2024</t>
        </is>
      </c>
      <c r="B95" s="5" t="n">
        <v>30067</v>
      </c>
      <c r="C95" s="5" t="n">
        <v>11095</v>
      </c>
    </row>
    <row r="96">
      <c r="A96" s="4" t="inlineStr">
        <is>
          <t>2023</t>
        </is>
      </c>
      <c r="B96" s="5" t="n">
        <v>7425</v>
      </c>
      <c r="C96" s="4" t="inlineStr">
        <is>
          <t xml:space="preserve"> </t>
        </is>
      </c>
    </row>
    <row r="97">
      <c r="A97" s="4" t="inlineStr">
        <is>
          <t>Total</t>
        </is>
      </c>
      <c r="B97" s="5" t="n">
        <v>38928</v>
      </c>
      <c r="C97" s="5" t="n">
        <v>34139</v>
      </c>
    </row>
    <row r="98">
      <c r="A98" s="4" t="inlineStr">
        <is>
          <t>Residential Construction | Pass</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2025</t>
        </is>
      </c>
      <c r="B100" s="5" t="n">
        <v>1436</v>
      </c>
      <c r="C100" s="5" t="n">
        <v>23044</v>
      </c>
    </row>
    <row r="101">
      <c r="A101" s="4" t="inlineStr">
        <is>
          <t>2024</t>
        </is>
      </c>
      <c r="B101" s="5" t="n">
        <v>30067</v>
      </c>
      <c r="C101" s="5" t="n">
        <v>11095</v>
      </c>
    </row>
    <row r="102">
      <c r="A102" s="4" t="inlineStr">
        <is>
          <t>2023</t>
        </is>
      </c>
      <c r="B102" s="5" t="n">
        <v>7425</v>
      </c>
      <c r="C102" s="4" t="inlineStr">
        <is>
          <t xml:space="preserve"> </t>
        </is>
      </c>
    </row>
    <row r="103">
      <c r="A103" s="4" t="inlineStr">
        <is>
          <t>Total</t>
        </is>
      </c>
      <c r="B103" s="5" t="n">
        <v>38928</v>
      </c>
      <c r="C103" s="5" t="n">
        <v>34139</v>
      </c>
    </row>
    <row r="104">
      <c r="A104" s="4" t="inlineStr">
        <is>
          <t>Commercial Real Estate</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5</t>
        </is>
      </c>
      <c r="B106" s="5" t="n">
        <v>7917</v>
      </c>
      <c r="C106" s="5" t="n">
        <v>50394</v>
      </c>
    </row>
    <row r="107">
      <c r="A107" s="4" t="inlineStr">
        <is>
          <t>2024</t>
        </is>
      </c>
      <c r="B107" s="5" t="n">
        <v>55699</v>
      </c>
      <c r="C107" s="5" t="n">
        <v>47231</v>
      </c>
    </row>
    <row r="108">
      <c r="A108" s="4" t="inlineStr">
        <is>
          <t>2023</t>
        </is>
      </c>
      <c r="B108" s="5" t="n">
        <v>46559</v>
      </c>
      <c r="C108" s="5" t="n">
        <v>40122</v>
      </c>
    </row>
    <row r="109">
      <c r="A109" s="4" t="inlineStr">
        <is>
          <t>2022</t>
        </is>
      </c>
      <c r="B109" s="5" t="n">
        <v>37107</v>
      </c>
      <c r="C109" s="5" t="n">
        <v>11240</v>
      </c>
    </row>
    <row r="110">
      <c r="A110" s="4" t="inlineStr">
        <is>
          <t>2021</t>
        </is>
      </c>
      <c r="B110" s="5" t="n">
        <v>11080</v>
      </c>
      <c r="C110" s="5" t="n">
        <v>18086</v>
      </c>
    </row>
    <row r="111">
      <c r="A111" s="4" t="inlineStr">
        <is>
          <t>Prior</t>
        </is>
      </c>
      <c r="B111" s="5" t="n">
        <v>78341</v>
      </c>
      <c r="C111" s="5" t="n">
        <v>73990</v>
      </c>
    </row>
    <row r="112">
      <c r="A112" s="4" t="inlineStr">
        <is>
          <t>Revolving Lines</t>
        </is>
      </c>
      <c r="B112" s="5" t="n">
        <v>16351</v>
      </c>
      <c r="C112" s="4" t="inlineStr">
        <is>
          <t xml:space="preserve"> </t>
        </is>
      </c>
    </row>
    <row r="113">
      <c r="A113" s="4" t="inlineStr">
        <is>
          <t>Total</t>
        </is>
      </c>
      <c r="B113" s="5" t="n">
        <v>253054</v>
      </c>
      <c r="C113" s="5" t="n">
        <v>241063</v>
      </c>
    </row>
    <row r="114">
      <c r="A114" s="4" t="inlineStr">
        <is>
          <t>Commercial Real Estate | Pas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5</t>
        </is>
      </c>
      <c r="B116" s="5" t="n">
        <v>7917</v>
      </c>
      <c r="C116" s="5" t="n">
        <v>50394</v>
      </c>
    </row>
    <row r="117">
      <c r="A117" s="4" t="inlineStr">
        <is>
          <t>2024</t>
        </is>
      </c>
      <c r="B117" s="5" t="n">
        <v>55699</v>
      </c>
      <c r="C117" s="5" t="n">
        <v>47231</v>
      </c>
    </row>
    <row r="118">
      <c r="A118" s="4" t="inlineStr">
        <is>
          <t>2023</t>
        </is>
      </c>
      <c r="B118" s="5" t="n">
        <v>46559</v>
      </c>
      <c r="C118" s="5" t="n">
        <v>40122</v>
      </c>
    </row>
    <row r="119">
      <c r="A119" s="4" t="inlineStr">
        <is>
          <t>2022</t>
        </is>
      </c>
      <c r="B119" s="5" t="n">
        <v>37107</v>
      </c>
      <c r="C119" s="5" t="n">
        <v>11240</v>
      </c>
    </row>
    <row r="120">
      <c r="A120" s="4" t="inlineStr">
        <is>
          <t>2021</t>
        </is>
      </c>
      <c r="B120" s="5" t="n">
        <v>11080</v>
      </c>
      <c r="C120" s="5" t="n">
        <v>17629</v>
      </c>
    </row>
    <row r="121">
      <c r="A121" s="4" t="inlineStr">
        <is>
          <t>Prior</t>
        </is>
      </c>
      <c r="B121" s="5" t="n">
        <v>77891</v>
      </c>
      <c r="C121" s="5" t="n">
        <v>73990</v>
      </c>
    </row>
    <row r="122">
      <c r="A122" s="4" t="inlineStr">
        <is>
          <t>Revolving Lines</t>
        </is>
      </c>
      <c r="B122" s="5" t="n">
        <v>16351</v>
      </c>
      <c r="C122" s="4" t="inlineStr">
        <is>
          <t xml:space="preserve"> </t>
        </is>
      </c>
    </row>
    <row r="123">
      <c r="A123" s="4" t="inlineStr">
        <is>
          <t>Total</t>
        </is>
      </c>
      <c r="B123" s="5" t="n">
        <v>252604</v>
      </c>
      <c r="C123" s="5" t="n">
        <v>240606</v>
      </c>
    </row>
    <row r="124">
      <c r="A124" s="4" t="inlineStr">
        <is>
          <t>Commercial Real Estate | Substandard</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1</t>
        </is>
      </c>
      <c r="B126" s="4" t="inlineStr">
        <is>
          <t xml:space="preserve"> </t>
        </is>
      </c>
      <c r="C126" s="5" t="n">
        <v>457</v>
      </c>
    </row>
    <row r="127">
      <c r="A127" s="4" t="inlineStr">
        <is>
          <t>Prior</t>
        </is>
      </c>
      <c r="B127" s="5" t="n">
        <v>450</v>
      </c>
      <c r="C127" s="4" t="inlineStr">
        <is>
          <t xml:space="preserve"> </t>
        </is>
      </c>
    </row>
    <row r="128">
      <c r="A128" s="4" t="inlineStr">
        <is>
          <t>Total</t>
        </is>
      </c>
      <c r="B128" s="5" t="n">
        <v>450</v>
      </c>
      <c r="C128" s="5" t="n">
        <v>457</v>
      </c>
    </row>
    <row r="129">
      <c r="A129" s="4" t="inlineStr">
        <is>
          <t>Other Commercial</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2025</t>
        </is>
      </c>
      <c r="B131" s="5" t="n">
        <v>21956</v>
      </c>
      <c r="C131" s="5" t="n">
        <v>39571</v>
      </c>
    </row>
    <row r="132">
      <c r="A132" s="4" t="inlineStr">
        <is>
          <t>2024</t>
        </is>
      </c>
      <c r="B132" s="5" t="n">
        <v>27524</v>
      </c>
      <c r="C132" s="5" t="n">
        <v>4306</v>
      </c>
    </row>
    <row r="133">
      <c r="A133" s="4" t="inlineStr">
        <is>
          <t>2023</t>
        </is>
      </c>
      <c r="B133" s="5" t="n">
        <v>4187</v>
      </c>
      <c r="C133" s="5" t="n">
        <v>7757</v>
      </c>
    </row>
    <row r="134">
      <c r="A134" s="4" t="inlineStr">
        <is>
          <t>2022</t>
        </is>
      </c>
      <c r="B134" s="5" t="n">
        <v>6655</v>
      </c>
      <c r="C134" s="5" t="n">
        <v>8062</v>
      </c>
    </row>
    <row r="135">
      <c r="A135" s="4" t="inlineStr">
        <is>
          <t>2021</t>
        </is>
      </c>
      <c r="B135" s="5" t="n">
        <v>7837</v>
      </c>
      <c r="C135" s="5" t="n">
        <v>5500</v>
      </c>
    </row>
    <row r="136">
      <c r="A136" s="4" t="inlineStr">
        <is>
          <t>Prior</t>
        </is>
      </c>
      <c r="B136" s="5" t="n">
        <v>13720</v>
      </c>
      <c r="C136" s="5" t="n">
        <v>5565</v>
      </c>
    </row>
    <row r="137">
      <c r="A137" s="4" t="inlineStr">
        <is>
          <t>Revolving Lines</t>
        </is>
      </c>
      <c r="B137" s="5" t="n">
        <v>15773</v>
      </c>
      <c r="C137" s="5" t="n">
        <v>24220</v>
      </c>
    </row>
    <row r="138">
      <c r="A138" s="4" t="inlineStr">
        <is>
          <t>Total</t>
        </is>
      </c>
      <c r="B138" s="5" t="n">
        <v>97652</v>
      </c>
      <c r="C138" s="5" t="n">
        <v>94981</v>
      </c>
    </row>
    <row r="139">
      <c r="A139" s="4" t="inlineStr">
        <is>
          <t>Other Commercial | Pas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2025</t>
        </is>
      </c>
      <c r="B141" s="5" t="n">
        <v>21956</v>
      </c>
      <c r="C141" s="5" t="n">
        <v>39529</v>
      </c>
    </row>
    <row r="142">
      <c r="A142" s="4" t="inlineStr">
        <is>
          <t>2024</t>
        </is>
      </c>
      <c r="B142" s="5" t="n">
        <v>27357</v>
      </c>
      <c r="C142" s="5" t="n">
        <v>4011</v>
      </c>
    </row>
    <row r="143">
      <c r="A143" s="4" t="inlineStr">
        <is>
          <t>2023</t>
        </is>
      </c>
      <c r="B143" s="5" t="n">
        <v>3931</v>
      </c>
      <c r="C143" s="5" t="n">
        <v>6107</v>
      </c>
    </row>
    <row r="144">
      <c r="A144" s="4" t="inlineStr">
        <is>
          <t>2022</t>
        </is>
      </c>
      <c r="B144" s="5" t="n">
        <v>5004</v>
      </c>
      <c r="C144" s="5" t="n">
        <v>8062</v>
      </c>
    </row>
    <row r="145">
      <c r="A145" s="4" t="inlineStr">
        <is>
          <t>2021</t>
        </is>
      </c>
      <c r="B145" s="5" t="n">
        <v>7675</v>
      </c>
      <c r="C145" s="5" t="n">
        <v>5041</v>
      </c>
    </row>
    <row r="146">
      <c r="A146" s="4" t="inlineStr">
        <is>
          <t>Prior</t>
        </is>
      </c>
      <c r="B146" s="5" t="n">
        <v>11765</v>
      </c>
      <c r="C146" s="5" t="n">
        <v>4138</v>
      </c>
    </row>
    <row r="147">
      <c r="A147" s="4" t="inlineStr">
        <is>
          <t>Revolving Lines</t>
        </is>
      </c>
      <c r="B147" s="5" t="n">
        <v>14945</v>
      </c>
      <c r="C147" s="5" t="n">
        <v>23556</v>
      </c>
    </row>
    <row r="148">
      <c r="A148" s="4" t="inlineStr">
        <is>
          <t>Total</t>
        </is>
      </c>
      <c r="B148" s="5" t="n">
        <v>92633</v>
      </c>
      <c r="C148" s="5" t="n">
        <v>90444</v>
      </c>
    </row>
    <row r="149">
      <c r="A149" s="4" t="inlineStr">
        <is>
          <t>Other Commercial | Special Mention</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2023</t>
        </is>
      </c>
      <c r="B151" s="4" t="inlineStr">
        <is>
          <t xml:space="preserve"> </t>
        </is>
      </c>
      <c r="C151" s="5" t="n">
        <v>1424</v>
      </c>
    </row>
    <row r="152">
      <c r="A152" s="4" t="inlineStr">
        <is>
          <t>2021</t>
        </is>
      </c>
      <c r="B152" s="5" t="n">
        <v>42</v>
      </c>
      <c r="C152" s="4" t="inlineStr">
        <is>
          <t xml:space="preserve"> </t>
        </is>
      </c>
    </row>
    <row r="153">
      <c r="A153" s="4" t="inlineStr">
        <is>
          <t>Prior</t>
        </is>
      </c>
      <c r="B153" s="5" t="n">
        <v>269</v>
      </c>
      <c r="C153" s="5" t="n">
        <v>188</v>
      </c>
    </row>
    <row r="154">
      <c r="A154" s="4" t="inlineStr">
        <is>
          <t>Revolving Lines</t>
        </is>
      </c>
      <c r="B154" s="5" t="n">
        <v>224</v>
      </c>
      <c r="C154" s="4" t="inlineStr">
        <is>
          <t xml:space="preserve"> </t>
        </is>
      </c>
    </row>
    <row r="155">
      <c r="A155" s="4" t="inlineStr">
        <is>
          <t>Total</t>
        </is>
      </c>
      <c r="B155" s="5" t="n">
        <v>535</v>
      </c>
      <c r="C155" s="5" t="n">
        <v>1612</v>
      </c>
    </row>
    <row r="156">
      <c r="A156" s="4" t="inlineStr">
        <is>
          <t>Other Commercial | Substandard</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2025</t>
        </is>
      </c>
      <c r="B158" s="4" t="inlineStr">
        <is>
          <t xml:space="preserve"> </t>
        </is>
      </c>
      <c r="C158" s="5" t="n">
        <v>42</v>
      </c>
    </row>
    <row r="159">
      <c r="A159" s="4" t="inlineStr">
        <is>
          <t>2024</t>
        </is>
      </c>
      <c r="B159" s="5" t="n">
        <v>82</v>
      </c>
      <c r="C159" s="5" t="n">
        <v>250</v>
      </c>
    </row>
    <row r="160">
      <c r="A160" s="4" t="inlineStr">
        <is>
          <t>2023</t>
        </is>
      </c>
      <c r="B160" s="5" t="n">
        <v>256</v>
      </c>
      <c r="C160" s="5" t="n">
        <v>226</v>
      </c>
    </row>
    <row r="161">
      <c r="A161" s="4" t="inlineStr">
        <is>
          <t>2022</t>
        </is>
      </c>
      <c r="B161" s="5" t="n">
        <v>1651</v>
      </c>
      <c r="C161" s="5" t="n">
        <v>1239</v>
      </c>
    </row>
    <row r="162">
      <c r="A162" s="4" t="inlineStr">
        <is>
          <t>2021</t>
        </is>
      </c>
      <c r="B162" s="5" t="n">
        <v>120</v>
      </c>
      <c r="C162" s="5" t="n">
        <v>459</v>
      </c>
    </row>
    <row r="163">
      <c r="A163" s="4" t="inlineStr">
        <is>
          <t>Prior</t>
        </is>
      </c>
      <c r="B163" s="5" t="n">
        <v>1686</v>
      </c>
      <c r="C163" s="4" t="inlineStr">
        <is>
          <t xml:space="preserve"> </t>
        </is>
      </c>
    </row>
    <row r="164">
      <c r="A164" s="4" t="inlineStr">
        <is>
          <t>Revolving Lines</t>
        </is>
      </c>
      <c r="B164" s="5" t="n">
        <v>558</v>
      </c>
      <c r="C164" s="5" t="n">
        <v>566</v>
      </c>
    </row>
    <row r="165">
      <c r="A165" s="4" t="inlineStr">
        <is>
          <t>Total</t>
        </is>
      </c>
      <c r="B165" s="5" t="n">
        <v>4353</v>
      </c>
      <c r="C165" s="5" t="n">
        <v>2782</v>
      </c>
    </row>
    <row r="166">
      <c r="A166" s="4" t="inlineStr">
        <is>
          <t>Other Commercial | Doubtful</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4</t>
        </is>
      </c>
      <c r="B168" s="5" t="n">
        <v>85</v>
      </c>
      <c r="C168" s="5" t="n">
        <v>45</v>
      </c>
    </row>
    <row r="169">
      <c r="A169" s="4" t="inlineStr">
        <is>
          <t>Revolving Lines</t>
        </is>
      </c>
      <c r="B169" s="5" t="n">
        <v>46</v>
      </c>
      <c r="C169" s="5" t="n">
        <v>98</v>
      </c>
    </row>
    <row r="170">
      <c r="A170" s="4" t="inlineStr">
        <is>
          <t>Total</t>
        </is>
      </c>
      <c r="B170" s="5" t="n">
        <v>131</v>
      </c>
      <c r="C170" s="5" t="n">
        <v>143</v>
      </c>
    </row>
    <row r="171">
      <c r="A171" s="4" t="inlineStr">
        <is>
          <t>Home Equity</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5</t>
        </is>
      </c>
      <c r="B173" s="5" t="n">
        <v>294</v>
      </c>
      <c r="C173" s="5" t="n">
        <v>4592</v>
      </c>
    </row>
    <row r="174">
      <c r="A174" s="4" t="inlineStr">
        <is>
          <t>2024</t>
        </is>
      </c>
      <c r="B174" s="5" t="n">
        <v>4482</v>
      </c>
      <c r="C174" s="5" t="n">
        <v>7597</v>
      </c>
    </row>
    <row r="175">
      <c r="A175" s="4" t="inlineStr">
        <is>
          <t>2023</t>
        </is>
      </c>
      <c r="B175" s="5" t="n">
        <v>7427</v>
      </c>
      <c r="C175" s="5" t="n">
        <v>1689</v>
      </c>
    </row>
    <row r="176">
      <c r="A176" s="4" t="inlineStr">
        <is>
          <t>2022</t>
        </is>
      </c>
      <c r="B176" s="5" t="n">
        <v>1593</v>
      </c>
      <c r="C176" s="5" t="n">
        <v>73</v>
      </c>
    </row>
    <row r="177">
      <c r="A177" s="4" t="inlineStr">
        <is>
          <t>2021</t>
        </is>
      </c>
      <c r="B177" s="5" t="n">
        <v>56</v>
      </c>
      <c r="C177" s="5" t="n">
        <v>62</v>
      </c>
    </row>
    <row r="178">
      <c r="A178" s="4" t="inlineStr">
        <is>
          <t>Prior</t>
        </is>
      </c>
      <c r="B178" s="5" t="n">
        <v>924</v>
      </c>
      <c r="C178" s="5" t="n">
        <v>1022</v>
      </c>
    </row>
    <row r="179">
      <c r="A179" s="4" t="inlineStr">
        <is>
          <t>Revolving Lines</t>
        </is>
      </c>
      <c r="B179" s="5" t="n">
        <v>91313</v>
      </c>
      <c r="C179" s="5" t="n">
        <v>91515</v>
      </c>
    </row>
    <row r="180">
      <c r="A180" s="4" t="inlineStr">
        <is>
          <t>Total</t>
        </is>
      </c>
      <c r="B180" s="5" t="n">
        <v>106089</v>
      </c>
      <c r="C180" s="5" t="n">
        <v>106550</v>
      </c>
    </row>
    <row r="181">
      <c r="A181" s="4" t="inlineStr">
        <is>
          <t>Home Equity | Pas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5</t>
        </is>
      </c>
      <c r="B183" s="5" t="n">
        <v>207</v>
      </c>
      <c r="C183" s="5" t="n">
        <v>4592</v>
      </c>
    </row>
    <row r="184">
      <c r="A184" s="4" t="inlineStr">
        <is>
          <t>2024</t>
        </is>
      </c>
      <c r="B184" s="5" t="n">
        <v>4482</v>
      </c>
      <c r="C184" s="5" t="n">
        <v>7597</v>
      </c>
    </row>
    <row r="185">
      <c r="A185" s="4" t="inlineStr">
        <is>
          <t>2023</t>
        </is>
      </c>
      <c r="B185" s="5" t="n">
        <v>7427</v>
      </c>
      <c r="C185" s="5" t="n">
        <v>1643</v>
      </c>
    </row>
    <row r="186">
      <c r="A186" s="4" t="inlineStr">
        <is>
          <t>2022</t>
        </is>
      </c>
      <c r="B186" s="5" t="n">
        <v>1569</v>
      </c>
      <c r="C186" s="5" t="n">
        <v>73</v>
      </c>
    </row>
    <row r="187">
      <c r="A187" s="4" t="inlineStr">
        <is>
          <t>2021</t>
        </is>
      </c>
      <c r="B187" s="5" t="n">
        <v>56</v>
      </c>
      <c r="C187" s="5" t="n">
        <v>62</v>
      </c>
    </row>
    <row r="188">
      <c r="A188" s="4" t="inlineStr">
        <is>
          <t>Prior</t>
        </is>
      </c>
      <c r="B188" s="5" t="n">
        <v>922</v>
      </c>
      <c r="C188" s="5" t="n">
        <v>1020</v>
      </c>
    </row>
    <row r="189">
      <c r="A189" s="4" t="inlineStr">
        <is>
          <t>Revolving Lines</t>
        </is>
      </c>
      <c r="B189" s="5" t="n">
        <v>88618</v>
      </c>
      <c r="C189" s="5" t="n">
        <v>89267</v>
      </c>
    </row>
    <row r="190">
      <c r="A190" s="4" t="inlineStr">
        <is>
          <t>Total</t>
        </is>
      </c>
      <c r="B190" s="5" t="n">
        <v>103281</v>
      </c>
      <c r="C190" s="5" t="n">
        <v>104254</v>
      </c>
    </row>
    <row r="191">
      <c r="A191" s="4" t="inlineStr">
        <is>
          <t>Home Equity | Substandard</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2023</t>
        </is>
      </c>
      <c r="B193" s="4" t="inlineStr">
        <is>
          <t xml:space="preserve"> </t>
        </is>
      </c>
      <c r="C193" s="5" t="n">
        <v>46</v>
      </c>
    </row>
    <row r="194">
      <c r="A194" s="4" t="inlineStr">
        <is>
          <t>2022</t>
        </is>
      </c>
      <c r="B194" s="5" t="n">
        <v>24</v>
      </c>
      <c r="C194" s="4" t="inlineStr">
        <is>
          <t xml:space="preserve"> </t>
        </is>
      </c>
    </row>
    <row r="195">
      <c r="A195" s="4" t="inlineStr">
        <is>
          <t>Prior</t>
        </is>
      </c>
      <c r="B195" s="5" t="n">
        <v>2</v>
      </c>
      <c r="C195" s="5" t="n">
        <v>2</v>
      </c>
    </row>
    <row r="196">
      <c r="A196" s="4" t="inlineStr">
        <is>
          <t>Revolving Lines</t>
        </is>
      </c>
      <c r="B196" s="5" t="n">
        <v>2603</v>
      </c>
      <c r="C196" s="5" t="n">
        <v>2225</v>
      </c>
    </row>
    <row r="197">
      <c r="A197" s="4" t="inlineStr">
        <is>
          <t>Total</t>
        </is>
      </c>
      <c r="B197" s="5" t="n">
        <v>2629</v>
      </c>
      <c r="C197" s="5" t="n">
        <v>2273</v>
      </c>
    </row>
    <row r="198">
      <c r="A198" s="4" t="inlineStr">
        <is>
          <t>Home Equity | Doubtful</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2025</t>
        </is>
      </c>
      <c r="B200" s="5" t="n">
        <v>87</v>
      </c>
      <c r="C200" s="4" t="inlineStr">
        <is>
          <t xml:space="preserve"> </t>
        </is>
      </c>
    </row>
    <row r="201">
      <c r="A201" s="4" t="inlineStr">
        <is>
          <t>Revolving Lines</t>
        </is>
      </c>
      <c r="B201" s="5" t="n">
        <v>92</v>
      </c>
      <c r="C201" s="5" t="n">
        <v>23</v>
      </c>
    </row>
    <row r="202">
      <c r="A202" s="4" t="inlineStr">
        <is>
          <t>Total</t>
        </is>
      </c>
      <c r="B202" s="5" t="n">
        <v>179</v>
      </c>
      <c r="C202" s="5" t="n">
        <v>23</v>
      </c>
    </row>
    <row r="203">
      <c r="A203" s="4" t="inlineStr">
        <is>
          <t>Other Consumer</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2025</t>
        </is>
      </c>
      <c r="B205" s="5" t="n">
        <v>10494</v>
      </c>
      <c r="C205" s="5" t="n">
        <v>10472</v>
      </c>
    </row>
    <row r="206">
      <c r="A206" s="4" t="inlineStr">
        <is>
          <t>2024</t>
        </is>
      </c>
      <c r="B206" s="5" t="n">
        <v>7309</v>
      </c>
      <c r="C206" s="5" t="n">
        <v>9724</v>
      </c>
    </row>
    <row r="207">
      <c r="A207" s="4" t="inlineStr">
        <is>
          <t>2023</t>
        </is>
      </c>
      <c r="B207" s="5" t="n">
        <v>963</v>
      </c>
      <c r="C207" s="5" t="n">
        <v>3638</v>
      </c>
    </row>
    <row r="208">
      <c r="A208" s="4" t="inlineStr">
        <is>
          <t>2022</t>
        </is>
      </c>
      <c r="B208" s="5" t="n">
        <v>2689</v>
      </c>
      <c r="C208" s="5" t="n">
        <v>1060</v>
      </c>
    </row>
    <row r="209">
      <c r="A209" s="4" t="inlineStr">
        <is>
          <t>2021</t>
        </is>
      </c>
      <c r="B209" s="5" t="n">
        <v>988</v>
      </c>
      <c r="C209" s="5" t="n">
        <v>507</v>
      </c>
    </row>
    <row r="210">
      <c r="A210" s="4" t="inlineStr">
        <is>
          <t>Prior</t>
        </is>
      </c>
      <c r="B210" s="5" t="n">
        <v>497</v>
      </c>
      <c r="C210" s="5" t="n">
        <v>7</v>
      </c>
    </row>
    <row r="211">
      <c r="A211" s="4" t="inlineStr">
        <is>
          <t>Revolving Lines</t>
        </is>
      </c>
      <c r="B211" s="5" t="n">
        <v>945</v>
      </c>
      <c r="C211" s="5" t="n">
        <v>1282</v>
      </c>
    </row>
    <row r="212">
      <c r="A212" s="4" t="inlineStr">
        <is>
          <t>Total</t>
        </is>
      </c>
      <c r="B212" s="5" t="n">
        <v>23885</v>
      </c>
      <c r="C212" s="5" t="n">
        <v>26690</v>
      </c>
    </row>
    <row r="213">
      <c r="A213" s="4" t="inlineStr">
        <is>
          <t>Other Consumer | Pass</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2025</t>
        </is>
      </c>
      <c r="B215" s="5" t="n">
        <v>10494</v>
      </c>
      <c r="C215" s="5" t="n">
        <v>10209</v>
      </c>
    </row>
    <row r="216">
      <c r="A216" s="4" t="inlineStr">
        <is>
          <t>2024</t>
        </is>
      </c>
      <c r="B216" s="5" t="n">
        <v>7066</v>
      </c>
      <c r="C216" s="5" t="n">
        <v>9673</v>
      </c>
    </row>
    <row r="217">
      <c r="A217" s="4" t="inlineStr">
        <is>
          <t>2023</t>
        </is>
      </c>
      <c r="B217" s="5" t="n">
        <v>942</v>
      </c>
      <c r="C217" s="5" t="n">
        <v>3628</v>
      </c>
    </row>
    <row r="218">
      <c r="A218" s="4" t="inlineStr">
        <is>
          <t>2022</t>
        </is>
      </c>
      <c r="B218" s="5" t="n">
        <v>2671</v>
      </c>
      <c r="C218" s="5" t="n">
        <v>1045</v>
      </c>
    </row>
    <row r="219">
      <c r="A219" s="4" t="inlineStr">
        <is>
          <t>2021</t>
        </is>
      </c>
      <c r="B219" s="5" t="n">
        <v>979</v>
      </c>
      <c r="C219" s="5" t="n">
        <v>507</v>
      </c>
    </row>
    <row r="220">
      <c r="A220" s="4" t="inlineStr">
        <is>
          <t>Prior</t>
        </is>
      </c>
      <c r="B220" s="5" t="n">
        <v>497</v>
      </c>
      <c r="C220" s="5" t="n">
        <v>7</v>
      </c>
    </row>
    <row r="221">
      <c r="A221" s="4" t="inlineStr">
        <is>
          <t>Revolving Lines</t>
        </is>
      </c>
      <c r="B221" s="5" t="n">
        <v>945</v>
      </c>
      <c r="C221" s="5" t="n">
        <v>1235</v>
      </c>
    </row>
    <row r="222">
      <c r="A222" s="4" t="inlineStr">
        <is>
          <t>Total</t>
        </is>
      </c>
      <c r="B222" s="5" t="n">
        <v>23594</v>
      </c>
      <c r="C222" s="5" t="n">
        <v>26304</v>
      </c>
    </row>
    <row r="223">
      <c r="A223" s="4" t="inlineStr">
        <is>
          <t>Other Consumer | Special Mention</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2025</t>
        </is>
      </c>
      <c r="B225" s="4" t="inlineStr">
        <is>
          <t xml:space="preserve"> </t>
        </is>
      </c>
      <c r="C225" s="5" t="n">
        <v>189</v>
      </c>
    </row>
    <row r="226">
      <c r="A226" s="4" t="inlineStr">
        <is>
          <t>2024</t>
        </is>
      </c>
      <c r="B226" s="5" t="n">
        <v>186</v>
      </c>
      <c r="C226" s="4" t="inlineStr">
        <is>
          <t xml:space="preserve"> </t>
        </is>
      </c>
    </row>
    <row r="227">
      <c r="A227" s="4" t="inlineStr">
        <is>
          <t>Total</t>
        </is>
      </c>
      <c r="B227" s="5" t="n">
        <v>186</v>
      </c>
      <c r="C227" s="5" t="n">
        <v>189</v>
      </c>
    </row>
    <row r="228">
      <c r="A228" s="4" t="inlineStr">
        <is>
          <t>Other Consumer | Substandard</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2024</t>
        </is>
      </c>
      <c r="B230" s="5" t="n">
        <v>49</v>
      </c>
      <c r="C230" s="5" t="n">
        <v>15</v>
      </c>
    </row>
    <row r="231">
      <c r="A231" s="4" t="inlineStr">
        <is>
          <t>2023</t>
        </is>
      </c>
      <c r="B231" s="5" t="n">
        <v>18</v>
      </c>
      <c r="C231" s="4" t="inlineStr">
        <is>
          <t xml:space="preserve"> </t>
        </is>
      </c>
    </row>
    <row r="232">
      <c r="A232" s="4" t="inlineStr">
        <is>
          <t>2022</t>
        </is>
      </c>
      <c r="B232" s="5" t="n">
        <v>18</v>
      </c>
      <c r="C232" s="5" t="n">
        <v>1</v>
      </c>
    </row>
    <row r="233">
      <c r="A233" s="4" t="inlineStr">
        <is>
          <t>Revolving Lines</t>
        </is>
      </c>
      <c r="B233" s="4" t="inlineStr">
        <is>
          <t xml:space="preserve"> </t>
        </is>
      </c>
      <c r="C233" s="5" t="n">
        <v>47</v>
      </c>
    </row>
    <row r="234">
      <c r="A234" s="4" t="inlineStr">
        <is>
          <t>Total</t>
        </is>
      </c>
      <c r="B234" s="5" t="n">
        <v>85</v>
      </c>
      <c r="C234" s="5" t="n">
        <v>63</v>
      </c>
    </row>
    <row r="235">
      <c r="A235" s="4" t="inlineStr">
        <is>
          <t>Other Consumer | Doubtful</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2025</t>
        </is>
      </c>
      <c r="B237" s="4" t="inlineStr">
        <is>
          <t xml:space="preserve"> </t>
        </is>
      </c>
      <c r="C237" s="5" t="n">
        <v>74</v>
      </c>
    </row>
    <row r="238">
      <c r="A238" s="4" t="inlineStr">
        <is>
          <t>2024</t>
        </is>
      </c>
      <c r="B238" s="5" t="n">
        <v>8</v>
      </c>
      <c r="C238" s="5" t="n">
        <v>36</v>
      </c>
    </row>
    <row r="239">
      <c r="A239" s="4" t="inlineStr">
        <is>
          <t>2023</t>
        </is>
      </c>
      <c r="B239" s="5" t="n">
        <v>3</v>
      </c>
      <c r="C239" s="5" t="n">
        <v>10</v>
      </c>
    </row>
    <row r="240">
      <c r="A240" s="4" t="inlineStr">
        <is>
          <t>2022</t>
        </is>
      </c>
      <c r="B240" s="4" t="inlineStr">
        <is>
          <t xml:space="preserve"> </t>
        </is>
      </c>
      <c r="C240" s="5" t="n">
        <v>14</v>
      </c>
    </row>
    <row r="241">
      <c r="A241" s="4" t="inlineStr">
        <is>
          <t>2021</t>
        </is>
      </c>
      <c r="B241" s="5" t="n">
        <v>9</v>
      </c>
      <c r="C241" s="4" t="inlineStr">
        <is>
          <t xml:space="preserve"> </t>
        </is>
      </c>
    </row>
    <row r="242">
      <c r="A242" s="4" t="inlineStr">
        <is>
          <t>Total</t>
        </is>
      </c>
      <c r="B242" s="6" t="n">
        <v>20</v>
      </c>
      <c r="C242" s="6" t="n">
        <v>1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 Summary of Changes in the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6244</v>
      </c>
      <c r="C4" s="6" t="n">
        <v>6203</v>
      </c>
      <c r="D4" s="6" t="n">
        <v>6203</v>
      </c>
    </row>
    <row r="5">
      <c r="A5" s="4" t="inlineStr">
        <is>
          <t>Charge-offs</t>
        </is>
      </c>
      <c r="B5" s="5" t="n">
        <v>-458</v>
      </c>
      <c r="C5" s="4" t="inlineStr">
        <is>
          <t xml:space="preserve"> </t>
        </is>
      </c>
      <c r="D5" s="5" t="n">
        <v>-1661</v>
      </c>
    </row>
    <row r="6">
      <c r="A6" s="4" t="inlineStr">
        <is>
          <t>Recoveries</t>
        </is>
      </c>
      <c r="B6" s="5" t="n">
        <v>24</v>
      </c>
      <c r="C6" s="4" t="inlineStr">
        <is>
          <t xml:space="preserve"> </t>
        </is>
      </c>
      <c r="D6" s="5" t="n">
        <v>172</v>
      </c>
    </row>
    <row r="7">
      <c r="A7" s="4" t="inlineStr">
        <is>
          <t>Provision for Credit Loss</t>
        </is>
      </c>
      <c r="B7" s="5" t="n">
        <v>385</v>
      </c>
      <c r="C7" s="5" t="n">
        <v>245</v>
      </c>
      <c r="D7" s="5" t="n">
        <v>1530</v>
      </c>
    </row>
    <row r="8">
      <c r="A8" s="4" t="inlineStr">
        <is>
          <t>Balance at end of period</t>
        </is>
      </c>
      <c r="B8" s="5" t="n">
        <v>6195</v>
      </c>
      <c r="C8" s="4" t="inlineStr">
        <is>
          <t xml:space="preserve"> </t>
        </is>
      </c>
      <c r="D8" s="5" t="n">
        <v>6244</v>
      </c>
    </row>
    <row r="9">
      <c r="A9" s="4" t="inlineStr">
        <is>
          <t>Ending allowance balance for loans individually evaluated</t>
        </is>
      </c>
      <c r="B9" s="5" t="n">
        <v>1558</v>
      </c>
      <c r="C9" s="4" t="inlineStr">
        <is>
          <t xml:space="preserve"> </t>
        </is>
      </c>
      <c r="D9" s="5" t="n">
        <v>1028</v>
      </c>
    </row>
    <row r="10">
      <c r="A10" s="4" t="inlineStr">
        <is>
          <t>Ending allowance balance for loans collectively evaluated</t>
        </is>
      </c>
      <c r="B10" s="5" t="n">
        <v>4637</v>
      </c>
      <c r="C10" s="4" t="inlineStr">
        <is>
          <t xml:space="preserve"> </t>
        </is>
      </c>
      <c r="D10" s="5" t="n">
        <v>5216</v>
      </c>
    </row>
    <row r="11">
      <c r="A11" s="3" t="inlineStr">
        <is>
          <t>Loans Receivable</t>
        </is>
      </c>
      <c r="B11" s="4" t="inlineStr">
        <is>
          <t xml:space="preserve"> </t>
        </is>
      </c>
      <c r="C11" s="4" t="inlineStr">
        <is>
          <t xml:space="preserve"> </t>
        </is>
      </c>
      <c r="D11" s="4" t="inlineStr">
        <is>
          <t xml:space="preserve"> </t>
        </is>
      </c>
    </row>
    <row r="12">
      <c r="A12" s="4" t="inlineStr">
        <is>
          <t>Total</t>
        </is>
      </c>
      <c r="B12" s="5" t="n">
        <v>771708</v>
      </c>
      <c r="C12" s="4" t="inlineStr">
        <is>
          <t xml:space="preserve"> </t>
        </is>
      </c>
      <c r="D12" s="5" t="n">
        <v>758065</v>
      </c>
    </row>
    <row r="13">
      <c r="A13" s="4" t="inlineStr">
        <is>
          <t>Balance of loans individually evaluated</t>
        </is>
      </c>
      <c r="B13" s="5" t="n">
        <v>20837</v>
      </c>
      <c r="C13" s="4" t="inlineStr">
        <is>
          <t xml:space="preserve"> </t>
        </is>
      </c>
      <c r="D13" s="5" t="n">
        <v>16659</v>
      </c>
    </row>
    <row r="14">
      <c r="A14" s="4" t="inlineStr">
        <is>
          <t>Balance of loans collectively evaluated</t>
        </is>
      </c>
      <c r="B14" s="5" t="n">
        <v>750871</v>
      </c>
      <c r="C14" s="4" t="inlineStr">
        <is>
          <t xml:space="preserve"> </t>
        </is>
      </c>
      <c r="D14" s="5" t="n">
        <v>741406</v>
      </c>
    </row>
    <row r="15">
      <c r="A15" s="4" t="inlineStr">
        <is>
          <t>1-4 Family Residential</t>
        </is>
      </c>
      <c r="B15" s="4" t="inlineStr">
        <is>
          <t xml:space="preserve"> </t>
        </is>
      </c>
      <c r="C15" s="4" t="inlineStr">
        <is>
          <t xml:space="preserve"> </t>
        </is>
      </c>
      <c r="D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row>
    <row r="17">
      <c r="A17" s="4" t="inlineStr">
        <is>
          <t>Beginning balance</t>
        </is>
      </c>
      <c r="B17" s="5" t="n">
        <v>2246</v>
      </c>
      <c r="C17" s="5" t="n">
        <v>1210</v>
      </c>
      <c r="D17" s="5" t="n">
        <v>1210</v>
      </c>
    </row>
    <row r="18">
      <c r="A18" s="4" t="inlineStr">
        <is>
          <t>Charge-offs</t>
        </is>
      </c>
      <c r="B18" s="5" t="n">
        <v>-25</v>
      </c>
      <c r="C18" s="4" t="inlineStr">
        <is>
          <t xml:space="preserve"> </t>
        </is>
      </c>
      <c r="D18" s="5" t="n">
        <v>-306</v>
      </c>
    </row>
    <row r="19">
      <c r="A19" s="4" t="inlineStr">
        <is>
          <t>Recoveries</t>
        </is>
      </c>
      <c r="B19" s="4" t="inlineStr">
        <is>
          <t xml:space="preserve"> </t>
        </is>
      </c>
      <c r="C19" s="4" t="inlineStr">
        <is>
          <t xml:space="preserve"> </t>
        </is>
      </c>
      <c r="D19" s="5" t="n">
        <v>6</v>
      </c>
    </row>
    <row r="20">
      <c r="A20" s="4" t="inlineStr">
        <is>
          <t>Provision for Credit Loss</t>
        </is>
      </c>
      <c r="B20" s="5" t="n">
        <v>23</v>
      </c>
      <c r="C20" s="4" t="inlineStr">
        <is>
          <t xml:space="preserve"> </t>
        </is>
      </c>
      <c r="D20" s="5" t="n">
        <v>550</v>
      </c>
    </row>
    <row r="21">
      <c r="A21" s="4" t="inlineStr">
        <is>
          <t>Reallocations</t>
        </is>
      </c>
      <c r="B21" s="5" t="n">
        <v>-196</v>
      </c>
      <c r="C21" s="4" t="inlineStr">
        <is>
          <t xml:space="preserve"> </t>
        </is>
      </c>
      <c r="D21" s="5" t="n">
        <v>786</v>
      </c>
    </row>
    <row r="22">
      <c r="A22" s="4" t="inlineStr">
        <is>
          <t>Balance at end of period</t>
        </is>
      </c>
      <c r="B22" s="5" t="n">
        <v>2048</v>
      </c>
      <c r="C22" s="4" t="inlineStr">
        <is>
          <t xml:space="preserve"> </t>
        </is>
      </c>
      <c r="D22" s="5" t="n">
        <v>2246</v>
      </c>
    </row>
    <row r="23">
      <c r="A23" s="4" t="inlineStr">
        <is>
          <t>Ending allowance balance for loans individually evaluated</t>
        </is>
      </c>
      <c r="B23" s="5" t="n">
        <v>728</v>
      </c>
      <c r="C23" s="4" t="inlineStr">
        <is>
          <t xml:space="preserve"> </t>
        </is>
      </c>
      <c r="D23" s="5" t="n">
        <v>477</v>
      </c>
    </row>
    <row r="24">
      <c r="A24" s="4" t="inlineStr">
        <is>
          <t>Ending allowance balance for loans collectively evaluated</t>
        </is>
      </c>
      <c r="B24" s="5" t="n">
        <v>1320</v>
      </c>
      <c r="C24" s="4" t="inlineStr">
        <is>
          <t xml:space="preserve"> </t>
        </is>
      </c>
      <c r="D24" s="5" t="n">
        <v>1769</v>
      </c>
    </row>
    <row r="25">
      <c r="A25" s="3" t="inlineStr">
        <is>
          <t>Loans Receivable</t>
        </is>
      </c>
      <c r="B25" s="4" t="inlineStr">
        <is>
          <t xml:space="preserve"> </t>
        </is>
      </c>
      <c r="C25" s="4" t="inlineStr">
        <is>
          <t xml:space="preserve"> </t>
        </is>
      </c>
      <c r="D25" s="4" t="inlineStr">
        <is>
          <t xml:space="preserve"> </t>
        </is>
      </c>
    </row>
    <row r="26">
      <c r="A26" s="4" t="inlineStr">
        <is>
          <t>Total</t>
        </is>
      </c>
      <c r="B26" s="5" t="n">
        <v>252100</v>
      </c>
      <c r="C26" s="4" t="inlineStr">
        <is>
          <t xml:space="preserve"> </t>
        </is>
      </c>
      <c r="D26" s="5" t="n">
        <v>254642</v>
      </c>
    </row>
    <row r="27">
      <c r="A27" s="4" t="inlineStr">
        <is>
          <t>Balance of loans individually evaluated</t>
        </is>
      </c>
      <c r="B27" s="5" t="n">
        <v>12648</v>
      </c>
      <c r="C27" s="4" t="inlineStr">
        <is>
          <t xml:space="preserve"> </t>
        </is>
      </c>
      <c r="D27" s="5" t="n">
        <v>10350</v>
      </c>
    </row>
    <row r="28">
      <c r="A28" s="4" t="inlineStr">
        <is>
          <t>Balance of loans collectively evaluated</t>
        </is>
      </c>
      <c r="B28" s="5" t="n">
        <v>239452</v>
      </c>
      <c r="C28" s="4" t="inlineStr">
        <is>
          <t xml:space="preserve"> </t>
        </is>
      </c>
      <c r="D28" s="5" t="n">
        <v>244292</v>
      </c>
    </row>
    <row r="29">
      <c r="A29" s="4" t="inlineStr">
        <is>
          <t>Construction</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Beginning balance</t>
        </is>
      </c>
      <c r="B31" s="5" t="n">
        <v>539</v>
      </c>
      <c r="C31" s="5" t="n">
        <v>1</v>
      </c>
      <c r="D31" s="5" t="n">
        <v>1</v>
      </c>
    </row>
    <row r="32">
      <c r="A32" s="4" t="inlineStr">
        <is>
          <t>Charge-offs</t>
        </is>
      </c>
      <c r="B32" s="5" t="n">
        <v>-3</v>
      </c>
      <c r="C32" s="4" t="inlineStr">
        <is>
          <t xml:space="preserve"> </t>
        </is>
      </c>
      <c r="D32" s="4" t="inlineStr">
        <is>
          <t xml:space="preserve"> </t>
        </is>
      </c>
    </row>
    <row r="33">
      <c r="A33" s="4" t="inlineStr">
        <is>
          <t>Recoveries</t>
        </is>
      </c>
      <c r="B33" s="4" t="inlineStr">
        <is>
          <t xml:space="preserve"> </t>
        </is>
      </c>
      <c r="C33" s="4" t="inlineStr">
        <is>
          <t xml:space="preserve"> </t>
        </is>
      </c>
      <c r="D33" s="5" t="n">
        <v>2</v>
      </c>
    </row>
    <row r="34">
      <c r="A34" s="4" t="inlineStr">
        <is>
          <t>Provision for Credit Loss</t>
        </is>
      </c>
      <c r="B34" s="4" t="inlineStr">
        <is>
          <t xml:space="preserve"> </t>
        </is>
      </c>
      <c r="C34" s="4" t="inlineStr">
        <is>
          <t xml:space="preserve"> </t>
        </is>
      </c>
      <c r="D34" s="5" t="n">
        <v>132</v>
      </c>
    </row>
    <row r="35">
      <c r="A35" s="4" t="inlineStr">
        <is>
          <t>Reallocations</t>
        </is>
      </c>
      <c r="B35" s="5" t="n">
        <v>-341</v>
      </c>
      <c r="C35" s="4" t="inlineStr">
        <is>
          <t xml:space="preserve"> </t>
        </is>
      </c>
      <c r="D35" s="5" t="n">
        <v>404</v>
      </c>
    </row>
    <row r="36">
      <c r="A36" s="4" t="inlineStr">
        <is>
          <t>Balance at end of period</t>
        </is>
      </c>
      <c r="B36" s="5" t="n">
        <v>195</v>
      </c>
      <c r="C36" s="4" t="inlineStr">
        <is>
          <t xml:space="preserve"> </t>
        </is>
      </c>
      <c r="D36" s="5" t="n">
        <v>539</v>
      </c>
    </row>
    <row r="37">
      <c r="A37" s="4" t="inlineStr">
        <is>
          <t>Ending allowance balance for loans collectively evaluated</t>
        </is>
      </c>
      <c r="B37" s="5" t="n">
        <v>195</v>
      </c>
      <c r="C37" s="4" t="inlineStr">
        <is>
          <t xml:space="preserve"> </t>
        </is>
      </c>
      <c r="D37" s="5" t="n">
        <v>539</v>
      </c>
    </row>
    <row r="38">
      <c r="A38" s="3" t="inlineStr">
        <is>
          <t>Loans Receivable</t>
        </is>
      </c>
      <c r="B38" s="4" t="inlineStr">
        <is>
          <t xml:space="preserve"> </t>
        </is>
      </c>
      <c r="C38" s="4" t="inlineStr">
        <is>
          <t xml:space="preserve"> </t>
        </is>
      </c>
      <c r="D38" s="4" t="inlineStr">
        <is>
          <t xml:space="preserve"> </t>
        </is>
      </c>
    </row>
    <row r="39">
      <c r="A39" s="4" t="inlineStr">
        <is>
          <t>Total</t>
        </is>
      </c>
      <c r="B39" s="5" t="n">
        <v>38928</v>
      </c>
      <c r="C39" s="4" t="inlineStr">
        <is>
          <t xml:space="preserve"> </t>
        </is>
      </c>
      <c r="D39" s="5" t="n">
        <v>34139</v>
      </c>
    </row>
    <row r="40">
      <c r="A40" s="4" t="inlineStr">
        <is>
          <t>Balance of loans collectively evaluated</t>
        </is>
      </c>
      <c r="B40" s="5" t="n">
        <v>38928</v>
      </c>
      <c r="C40" s="4" t="inlineStr">
        <is>
          <t xml:space="preserve"> </t>
        </is>
      </c>
      <c r="D40" s="5" t="n">
        <v>34139</v>
      </c>
    </row>
    <row r="41">
      <c r="A41" s="4" t="inlineStr">
        <is>
          <t>Commercial Real Estate</t>
        </is>
      </c>
      <c r="B41" s="4" t="inlineStr">
        <is>
          <t xml:space="preserve"> </t>
        </is>
      </c>
      <c r="C41" s="4" t="inlineStr">
        <is>
          <t xml:space="preserve"> </t>
        </is>
      </c>
      <c r="D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row>
    <row r="43">
      <c r="A43" s="4" t="inlineStr">
        <is>
          <t>Beginning balance</t>
        </is>
      </c>
      <c r="B43" s="5" t="n">
        <v>257</v>
      </c>
      <c r="C43" s="5" t="n">
        <v>2218</v>
      </c>
      <c r="D43" s="5" t="n">
        <v>2218</v>
      </c>
    </row>
    <row r="44">
      <c r="A44" s="4" t="inlineStr">
        <is>
          <t>Provision for Credit Loss</t>
        </is>
      </c>
      <c r="B44" s="4" t="inlineStr">
        <is>
          <t xml:space="preserve"> </t>
        </is>
      </c>
      <c r="C44" s="4" t="inlineStr">
        <is>
          <t xml:space="preserve"> </t>
        </is>
      </c>
      <c r="D44" s="5" t="n">
        <v>63</v>
      </c>
    </row>
    <row r="45">
      <c r="A45" s="4" t="inlineStr">
        <is>
          <t>Reallocations</t>
        </is>
      </c>
      <c r="B45" s="5" t="n">
        <v>-155</v>
      </c>
      <c r="C45" s="4" t="inlineStr">
        <is>
          <t xml:space="preserve"> </t>
        </is>
      </c>
      <c r="D45" s="5" t="n">
        <v>-2024</v>
      </c>
    </row>
    <row r="46">
      <c r="A46" s="4" t="inlineStr">
        <is>
          <t>Balance at end of period</t>
        </is>
      </c>
      <c r="B46" s="5" t="n">
        <v>102</v>
      </c>
      <c r="C46" s="4" t="inlineStr">
        <is>
          <t xml:space="preserve"> </t>
        </is>
      </c>
      <c r="D46" s="5" t="n">
        <v>257</v>
      </c>
    </row>
    <row r="47">
      <c r="A47" s="4" t="inlineStr">
        <is>
          <t>Ending allowance balance for loans collectively evaluated</t>
        </is>
      </c>
      <c r="B47" s="5" t="n">
        <v>102</v>
      </c>
      <c r="C47" s="4" t="inlineStr">
        <is>
          <t xml:space="preserve"> </t>
        </is>
      </c>
      <c r="D47" s="5" t="n">
        <v>257</v>
      </c>
    </row>
    <row r="48">
      <c r="A48" s="3" t="inlineStr">
        <is>
          <t>Loans Receivable</t>
        </is>
      </c>
      <c r="B48" s="4" t="inlineStr">
        <is>
          <t xml:space="preserve"> </t>
        </is>
      </c>
      <c r="C48" s="4" t="inlineStr">
        <is>
          <t xml:space="preserve"> </t>
        </is>
      </c>
      <c r="D48" s="4" t="inlineStr">
        <is>
          <t xml:space="preserve"> </t>
        </is>
      </c>
    </row>
    <row r="49">
      <c r="A49" s="4" t="inlineStr">
        <is>
          <t>Total</t>
        </is>
      </c>
      <c r="B49" s="5" t="n">
        <v>253054</v>
      </c>
      <c r="C49" s="4" t="inlineStr">
        <is>
          <t xml:space="preserve"> </t>
        </is>
      </c>
      <c r="D49" s="5" t="n">
        <v>241063</v>
      </c>
    </row>
    <row r="50">
      <c r="A50" s="4" t="inlineStr">
        <is>
          <t>Balance of loans individually evaluated</t>
        </is>
      </c>
      <c r="B50" s="5" t="n">
        <v>1701</v>
      </c>
      <c r="C50" s="4" t="inlineStr">
        <is>
          <t xml:space="preserve"> </t>
        </is>
      </c>
      <c r="D50" s="5" t="n">
        <v>1709</v>
      </c>
    </row>
    <row r="51">
      <c r="A51" s="4" t="inlineStr">
        <is>
          <t>Balance of loans collectively evaluated</t>
        </is>
      </c>
      <c r="B51" s="5" t="n">
        <v>251353</v>
      </c>
      <c r="C51" s="4" t="inlineStr">
        <is>
          <t xml:space="preserve"> </t>
        </is>
      </c>
      <c r="D51" s="5" t="n">
        <v>239354</v>
      </c>
    </row>
    <row r="52">
      <c r="A52" s="4" t="inlineStr">
        <is>
          <t>Other Commercial</t>
        </is>
      </c>
      <c r="B52" s="4" t="inlineStr">
        <is>
          <t xml:space="preserve"> </t>
        </is>
      </c>
      <c r="C52" s="4" t="inlineStr">
        <is>
          <t xml:space="preserve"> </t>
        </is>
      </c>
      <c r="D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row>
    <row r="54">
      <c r="A54" s="4" t="inlineStr">
        <is>
          <t>Beginning balance</t>
        </is>
      </c>
      <c r="B54" s="5" t="n">
        <v>1209</v>
      </c>
      <c r="C54" s="5" t="n">
        <v>1586</v>
      </c>
      <c r="D54" s="5" t="n">
        <v>1586</v>
      </c>
    </row>
    <row r="55">
      <c r="A55" s="4" t="inlineStr">
        <is>
          <t>Charge-offs</t>
        </is>
      </c>
      <c r="B55" s="5" t="n">
        <v>-244</v>
      </c>
      <c r="C55" s="4" t="inlineStr">
        <is>
          <t xml:space="preserve"> </t>
        </is>
      </c>
      <c r="D55" s="5" t="n">
        <v>-1114</v>
      </c>
    </row>
    <row r="56">
      <c r="A56" s="4" t="inlineStr">
        <is>
          <t>Recoveries</t>
        </is>
      </c>
      <c r="B56" s="5" t="n">
        <v>2</v>
      </c>
      <c r="C56" s="4" t="inlineStr">
        <is>
          <t xml:space="preserve"> </t>
        </is>
      </c>
      <c r="D56" s="5" t="n">
        <v>118</v>
      </c>
    </row>
    <row r="57">
      <c r="A57" s="4" t="inlineStr">
        <is>
          <t>Provision for Credit Loss</t>
        </is>
      </c>
      <c r="B57" s="5" t="n">
        <v>216</v>
      </c>
      <c r="C57" s="4" t="inlineStr">
        <is>
          <t xml:space="preserve"> </t>
        </is>
      </c>
      <c r="D57" s="5" t="n">
        <v>296</v>
      </c>
    </row>
    <row r="58">
      <c r="A58" s="4" t="inlineStr">
        <is>
          <t>Reallocations</t>
        </is>
      </c>
      <c r="B58" s="5" t="n">
        <v>1004</v>
      </c>
      <c r="C58" s="4" t="inlineStr">
        <is>
          <t xml:space="preserve"> </t>
        </is>
      </c>
      <c r="D58" s="5" t="n">
        <v>323</v>
      </c>
    </row>
    <row r="59">
      <c r="A59" s="4" t="inlineStr">
        <is>
          <t>Balance at end of period</t>
        </is>
      </c>
      <c r="B59" s="5" t="n">
        <v>2187</v>
      </c>
      <c r="C59" s="4" t="inlineStr">
        <is>
          <t xml:space="preserve"> </t>
        </is>
      </c>
      <c r="D59" s="5" t="n">
        <v>1209</v>
      </c>
    </row>
    <row r="60">
      <c r="A60" s="4" t="inlineStr">
        <is>
          <t>Ending allowance balance for loans individually evaluated</t>
        </is>
      </c>
      <c r="B60" s="5" t="n">
        <v>477</v>
      </c>
      <c r="C60" s="4" t="inlineStr">
        <is>
          <t xml:space="preserve"> </t>
        </is>
      </c>
      <c r="D60" s="5" t="n">
        <v>283</v>
      </c>
    </row>
    <row r="61">
      <c r="A61" s="4" t="inlineStr">
        <is>
          <t>Ending allowance balance for loans collectively evaluated</t>
        </is>
      </c>
      <c r="B61" s="5" t="n">
        <v>1710</v>
      </c>
      <c r="C61" s="4" t="inlineStr">
        <is>
          <t xml:space="preserve"> </t>
        </is>
      </c>
      <c r="D61" s="5" t="n">
        <v>926</v>
      </c>
    </row>
    <row r="62">
      <c r="A62" s="3" t="inlineStr">
        <is>
          <t>Loans Receivable</t>
        </is>
      </c>
      <c r="B62" s="4" t="inlineStr">
        <is>
          <t xml:space="preserve"> </t>
        </is>
      </c>
      <c r="C62" s="4" t="inlineStr">
        <is>
          <t xml:space="preserve"> </t>
        </is>
      </c>
      <c r="D62" s="4" t="inlineStr">
        <is>
          <t xml:space="preserve"> </t>
        </is>
      </c>
    </row>
    <row r="63">
      <c r="A63" s="4" t="inlineStr">
        <is>
          <t>Total</t>
        </is>
      </c>
      <c r="B63" s="5" t="n">
        <v>97652</v>
      </c>
      <c r="C63" s="4" t="inlineStr">
        <is>
          <t xml:space="preserve"> </t>
        </is>
      </c>
      <c r="D63" s="5" t="n">
        <v>94981</v>
      </c>
    </row>
    <row r="64">
      <c r="A64" s="4" t="inlineStr">
        <is>
          <t>Balance of loans individually evaluated</t>
        </is>
      </c>
      <c r="B64" s="5" t="n">
        <v>3530</v>
      </c>
      <c r="C64" s="4" t="inlineStr">
        <is>
          <t xml:space="preserve"> </t>
        </is>
      </c>
      <c r="D64" s="5" t="n">
        <v>1928</v>
      </c>
    </row>
    <row r="65">
      <c r="A65" s="4" t="inlineStr">
        <is>
          <t>Balance of loans collectively evaluated</t>
        </is>
      </c>
      <c r="B65" s="5" t="n">
        <v>94122</v>
      </c>
      <c r="C65" s="4" t="inlineStr">
        <is>
          <t xml:space="preserve"> </t>
        </is>
      </c>
      <c r="D65" s="5" t="n">
        <v>93053</v>
      </c>
    </row>
    <row r="66">
      <c r="A66" s="4" t="inlineStr">
        <is>
          <t>Home Equity</t>
        </is>
      </c>
      <c r="B66" s="4" t="inlineStr">
        <is>
          <t xml:space="preserve"> </t>
        </is>
      </c>
      <c r="C66" s="4" t="inlineStr">
        <is>
          <t xml:space="preserve"> </t>
        </is>
      </c>
      <c r="D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row>
    <row r="68">
      <c r="A68" s="4" t="inlineStr">
        <is>
          <t>Beginning balance</t>
        </is>
      </c>
      <c r="B68" s="5" t="n">
        <v>1224</v>
      </c>
      <c r="C68" s="5" t="n">
        <v>536</v>
      </c>
      <c r="D68" s="5" t="n">
        <v>536</v>
      </c>
    </row>
    <row r="69">
      <c r="A69" s="4" t="inlineStr">
        <is>
          <t>Charge-offs</t>
        </is>
      </c>
      <c r="B69" s="5" t="n">
        <v>-23</v>
      </c>
      <c r="C69" s="4" t="inlineStr">
        <is>
          <t xml:space="preserve"> </t>
        </is>
      </c>
      <c r="D69" s="5" t="n">
        <v>0</v>
      </c>
    </row>
    <row r="70">
      <c r="A70" s="4" t="inlineStr">
        <is>
          <t>Provision for Credit Loss</t>
        </is>
      </c>
      <c r="B70" s="5" t="n">
        <v>19</v>
      </c>
      <c r="C70" s="4" t="inlineStr">
        <is>
          <t xml:space="preserve"> </t>
        </is>
      </c>
      <c r="D70" s="5" t="n">
        <v>300</v>
      </c>
    </row>
    <row r="71">
      <c r="A71" s="4" t="inlineStr">
        <is>
          <t>Reallocations</t>
        </is>
      </c>
      <c r="B71" s="5" t="n">
        <v>-314</v>
      </c>
      <c r="C71" s="4" t="inlineStr">
        <is>
          <t xml:space="preserve"> </t>
        </is>
      </c>
      <c r="D71" s="5" t="n">
        <v>388</v>
      </c>
    </row>
    <row r="72">
      <c r="A72" s="4" t="inlineStr">
        <is>
          <t>Balance at end of period</t>
        </is>
      </c>
      <c r="B72" s="5" t="n">
        <v>906</v>
      </c>
      <c r="C72" s="4" t="inlineStr">
        <is>
          <t xml:space="preserve"> </t>
        </is>
      </c>
      <c r="D72" s="5" t="n">
        <v>1224</v>
      </c>
    </row>
    <row r="73">
      <c r="A73" s="4" t="inlineStr">
        <is>
          <t>Ending allowance balance for loans individually evaluated</t>
        </is>
      </c>
      <c r="B73" s="5" t="n">
        <v>261</v>
      </c>
      <c r="C73" s="4" t="inlineStr">
        <is>
          <t xml:space="preserve"> </t>
        </is>
      </c>
      <c r="D73" s="5" t="n">
        <v>146</v>
      </c>
    </row>
    <row r="74">
      <c r="A74" s="4" t="inlineStr">
        <is>
          <t>Ending allowance balance for loans collectively evaluated</t>
        </is>
      </c>
      <c r="B74" s="5" t="n">
        <v>645</v>
      </c>
      <c r="C74" s="4" t="inlineStr">
        <is>
          <t xml:space="preserve"> </t>
        </is>
      </c>
      <c r="D74" s="5" t="n">
        <v>1078</v>
      </c>
    </row>
    <row r="75">
      <c r="A75" s="3" t="inlineStr">
        <is>
          <t>Loans Receivable</t>
        </is>
      </c>
      <c r="B75" s="4" t="inlineStr">
        <is>
          <t xml:space="preserve"> </t>
        </is>
      </c>
      <c r="C75" s="4" t="inlineStr">
        <is>
          <t xml:space="preserve"> </t>
        </is>
      </c>
      <c r="D75" s="4" t="inlineStr">
        <is>
          <t xml:space="preserve"> </t>
        </is>
      </c>
    </row>
    <row r="76">
      <c r="A76" s="4" t="inlineStr">
        <is>
          <t>Total</t>
        </is>
      </c>
      <c r="B76" s="5" t="n">
        <v>106089</v>
      </c>
      <c r="C76" s="4" t="inlineStr">
        <is>
          <t xml:space="preserve"> </t>
        </is>
      </c>
      <c r="D76" s="5" t="n">
        <v>106550</v>
      </c>
    </row>
    <row r="77">
      <c r="A77" s="4" t="inlineStr">
        <is>
          <t>Balance of loans individually evaluated</t>
        </is>
      </c>
      <c r="B77" s="5" t="n">
        <v>2695</v>
      </c>
      <c r="C77" s="4" t="inlineStr">
        <is>
          <t xml:space="preserve"> </t>
        </is>
      </c>
      <c r="D77" s="5" t="n">
        <v>2529</v>
      </c>
    </row>
    <row r="78">
      <c r="A78" s="4" t="inlineStr">
        <is>
          <t>Balance of loans collectively evaluated</t>
        </is>
      </c>
      <c r="B78" s="5" t="n">
        <v>103394</v>
      </c>
      <c r="C78" s="4" t="inlineStr">
        <is>
          <t xml:space="preserve"> </t>
        </is>
      </c>
      <c r="D78" s="5" t="n">
        <v>104021</v>
      </c>
    </row>
    <row r="79">
      <c r="A79" s="4" t="inlineStr">
        <is>
          <t>Other Consumer</t>
        </is>
      </c>
      <c r="B79" s="4" t="inlineStr">
        <is>
          <t xml:space="preserve"> </t>
        </is>
      </c>
      <c r="C79" s="4" t="inlineStr">
        <is>
          <t xml:space="preserve"> </t>
        </is>
      </c>
      <c r="D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row>
    <row r="81">
      <c r="A81" s="4" t="inlineStr">
        <is>
          <t>Beginning balance</t>
        </is>
      </c>
      <c r="B81" s="5" t="n">
        <v>769</v>
      </c>
      <c r="C81" s="6" t="n">
        <v>652</v>
      </c>
      <c r="D81" s="5" t="n">
        <v>652</v>
      </c>
    </row>
    <row r="82">
      <c r="A82" s="4" t="inlineStr">
        <is>
          <t>Charge-offs</t>
        </is>
      </c>
      <c r="B82" s="5" t="n">
        <v>-163</v>
      </c>
      <c r="C82" s="4" t="inlineStr">
        <is>
          <t xml:space="preserve"> </t>
        </is>
      </c>
      <c r="D82" s="5" t="n">
        <v>-241</v>
      </c>
    </row>
    <row r="83">
      <c r="A83" s="4" t="inlineStr">
        <is>
          <t>Recoveries</t>
        </is>
      </c>
      <c r="B83" s="5" t="n">
        <v>22</v>
      </c>
      <c r="C83" s="4" t="inlineStr">
        <is>
          <t xml:space="preserve"> </t>
        </is>
      </c>
      <c r="D83" s="5" t="n">
        <v>46</v>
      </c>
    </row>
    <row r="84">
      <c r="A84" s="4" t="inlineStr">
        <is>
          <t>Provision for Credit Loss</t>
        </is>
      </c>
      <c r="B84" s="5" t="n">
        <v>127</v>
      </c>
      <c r="C84" s="4" t="inlineStr">
        <is>
          <t xml:space="preserve"> </t>
        </is>
      </c>
      <c r="D84" s="5" t="n">
        <v>189</v>
      </c>
    </row>
    <row r="85">
      <c r="A85" s="4" t="inlineStr">
        <is>
          <t>Reallocations</t>
        </is>
      </c>
      <c r="B85" s="5" t="n">
        <v>2</v>
      </c>
      <c r="C85" s="4" t="inlineStr">
        <is>
          <t xml:space="preserve"> </t>
        </is>
      </c>
      <c r="D85" s="5" t="n">
        <v>123</v>
      </c>
    </row>
    <row r="86">
      <c r="A86" s="4" t="inlineStr">
        <is>
          <t>Balance at end of period</t>
        </is>
      </c>
      <c r="B86" s="5" t="n">
        <v>757</v>
      </c>
      <c r="C86" s="4" t="inlineStr">
        <is>
          <t xml:space="preserve"> </t>
        </is>
      </c>
      <c r="D86" s="5" t="n">
        <v>769</v>
      </c>
    </row>
    <row r="87">
      <c r="A87" s="4" t="inlineStr">
        <is>
          <t>Ending allowance balance for loans individually evaluated</t>
        </is>
      </c>
      <c r="B87" s="5" t="n">
        <v>92</v>
      </c>
      <c r="C87" s="4" t="inlineStr">
        <is>
          <t xml:space="preserve"> </t>
        </is>
      </c>
      <c r="D87" s="5" t="n">
        <v>122</v>
      </c>
    </row>
    <row r="88">
      <c r="A88" s="4" t="inlineStr">
        <is>
          <t>Ending allowance balance for loans collectively evaluated</t>
        </is>
      </c>
      <c r="B88" s="5" t="n">
        <v>665</v>
      </c>
      <c r="C88" s="4" t="inlineStr">
        <is>
          <t xml:space="preserve"> </t>
        </is>
      </c>
      <c r="D88" s="5" t="n">
        <v>647</v>
      </c>
    </row>
    <row r="89">
      <c r="A89" s="3" t="inlineStr">
        <is>
          <t>Loans Receivable</t>
        </is>
      </c>
      <c r="B89" s="4" t="inlineStr">
        <is>
          <t xml:space="preserve"> </t>
        </is>
      </c>
      <c r="C89" s="4" t="inlineStr">
        <is>
          <t xml:space="preserve"> </t>
        </is>
      </c>
      <c r="D89" s="4" t="inlineStr">
        <is>
          <t xml:space="preserve"> </t>
        </is>
      </c>
    </row>
    <row r="90">
      <c r="A90" s="4" t="inlineStr">
        <is>
          <t>Total</t>
        </is>
      </c>
      <c r="B90" s="5" t="n">
        <v>23885</v>
      </c>
      <c r="C90" s="4" t="inlineStr">
        <is>
          <t xml:space="preserve"> </t>
        </is>
      </c>
      <c r="D90" s="5" t="n">
        <v>26690</v>
      </c>
    </row>
    <row r="91">
      <c r="A91" s="4" t="inlineStr">
        <is>
          <t>Balance of loans individually evaluated</t>
        </is>
      </c>
      <c r="B91" s="5" t="n">
        <v>263</v>
      </c>
      <c r="C91" s="4" t="inlineStr">
        <is>
          <t xml:space="preserve"> </t>
        </is>
      </c>
      <c r="D91" s="5" t="n">
        <v>143</v>
      </c>
    </row>
    <row r="92">
      <c r="A92" s="4" t="inlineStr">
        <is>
          <t>Balance of loans collectively evaluated</t>
        </is>
      </c>
      <c r="B92" s="6" t="n">
        <v>23622</v>
      </c>
      <c r="C92" s="4" t="inlineStr">
        <is>
          <t xml:space="preserve"> </t>
        </is>
      </c>
      <c r="D92" s="6" t="n">
        <v>2654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ummary of Loan Class of Past Due and Non-accrual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t>
        </is>
      </c>
      <c r="B3" s="6" t="n">
        <v>771708</v>
      </c>
      <c r="C3" s="6" t="n">
        <v>758065</v>
      </c>
    </row>
    <row r="4">
      <c r="A4" s="4" t="inlineStr">
        <is>
          <t>Nonaccrual Loans with No Allowance</t>
        </is>
      </c>
      <c r="B4" s="5" t="n">
        <v>9125</v>
      </c>
      <c r="C4" s="5" t="n">
        <v>8317</v>
      </c>
    </row>
    <row r="5">
      <c r="A5" s="4" t="inlineStr">
        <is>
          <t>Nonaccrual Loans with an Allowance</t>
        </is>
      </c>
      <c r="B5" s="5" t="n">
        <v>6323</v>
      </c>
      <c r="C5" s="5" t="n">
        <v>4672</v>
      </c>
    </row>
    <row r="6">
      <c r="A6" s="4" t="inlineStr">
        <is>
          <t>Total Nonaccrual Loans</t>
        </is>
      </c>
      <c r="B6" s="5" t="n">
        <v>15448</v>
      </c>
      <c r="C6" s="5" t="n">
        <v>12989</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24709</v>
      </c>
      <c r="C9" s="5" t="n">
        <v>19533</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3435</v>
      </c>
      <c r="C12" s="5" t="n">
        <v>7104</v>
      </c>
    </row>
    <row r="13">
      <c r="A13" s="4" t="inlineStr">
        <is>
          <t>Greater Than 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7760</v>
      </c>
      <c r="C15" s="5" t="n">
        <v>7983</v>
      </c>
    </row>
    <row r="16">
      <c r="A16" s="4" t="inlineStr">
        <is>
          <t>Total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35904</v>
      </c>
      <c r="C18" s="5" t="n">
        <v>34620</v>
      </c>
    </row>
    <row r="19">
      <c r="A19" s="4" t="inlineStr">
        <is>
          <t>Curr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735804</v>
      </c>
      <c r="C21" s="5" t="n">
        <v>723445</v>
      </c>
    </row>
    <row r="22">
      <c r="A22" s="4" t="inlineStr">
        <is>
          <t>1-4 Family Resident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252100</v>
      </c>
      <c r="C24" s="5" t="n">
        <v>254642</v>
      </c>
    </row>
    <row r="25">
      <c r="A25" s="4" t="inlineStr">
        <is>
          <t>Nonaccrual Loans with No Allowance</t>
        </is>
      </c>
      <c r="B25" s="5" t="n">
        <v>6866</v>
      </c>
      <c r="C25" s="5" t="n">
        <v>6128</v>
      </c>
    </row>
    <row r="26">
      <c r="A26" s="4" t="inlineStr">
        <is>
          <t>Nonaccrual Loans with an Allowance</t>
        </is>
      </c>
      <c r="B26" s="5" t="n">
        <v>5389</v>
      </c>
      <c r="C26" s="5" t="n">
        <v>4102</v>
      </c>
    </row>
    <row r="27">
      <c r="A27" s="4" t="inlineStr">
        <is>
          <t>Total Nonaccrual Loans</t>
        </is>
      </c>
      <c r="B27" s="5" t="n">
        <v>12255</v>
      </c>
      <c r="C27" s="5" t="n">
        <v>10230</v>
      </c>
    </row>
    <row r="28">
      <c r="A28" s="4" t="inlineStr">
        <is>
          <t>1-4 Family Residential | 30-5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18725</v>
      </c>
      <c r="C30" s="5" t="n">
        <v>16549</v>
      </c>
    </row>
    <row r="31">
      <c r="A31" s="4" t="inlineStr">
        <is>
          <t>1-4 Family Residential | 60-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2708</v>
      </c>
      <c r="C33" s="5" t="n">
        <v>6043</v>
      </c>
    </row>
    <row r="34">
      <c r="A34" s="4" t="inlineStr">
        <is>
          <t>1-4 Family Residential | Greater Than 90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5231</v>
      </c>
      <c r="C36" s="5" t="n">
        <v>6026</v>
      </c>
    </row>
    <row r="37">
      <c r="A37" s="4" t="inlineStr">
        <is>
          <t>1-4 Family Residential | Total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26664</v>
      </c>
      <c r="C39" s="5" t="n">
        <v>28618</v>
      </c>
    </row>
    <row r="40">
      <c r="A40" s="4" t="inlineStr">
        <is>
          <t>1-4 Family Residential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225436</v>
      </c>
      <c r="C42" s="5" t="n">
        <v>226024</v>
      </c>
    </row>
    <row r="43">
      <c r="A43" s="4" t="inlineStr">
        <is>
          <t>Construction</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38928</v>
      </c>
      <c r="C45" s="5" t="n">
        <v>34139</v>
      </c>
    </row>
    <row r="46">
      <c r="A46" s="4" t="inlineStr">
        <is>
          <t>Construction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2399</v>
      </c>
      <c r="C48" s="4" t="inlineStr">
        <is>
          <t xml:space="preserve"> </t>
        </is>
      </c>
    </row>
    <row r="49">
      <c r="A49" s="4" t="inlineStr">
        <is>
          <t>Construction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2399</v>
      </c>
      <c r="C51" s="4" t="inlineStr">
        <is>
          <t xml:space="preserve"> </t>
        </is>
      </c>
    </row>
    <row r="52">
      <c r="A52" s="4" t="inlineStr">
        <is>
          <t>Construction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36529</v>
      </c>
      <c r="C54" s="5" t="n">
        <v>34139</v>
      </c>
    </row>
    <row r="55">
      <c r="A55" s="4" t="inlineStr">
        <is>
          <t>Commercial Real Estat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253054</v>
      </c>
      <c r="C57" s="5" t="n">
        <v>241063</v>
      </c>
    </row>
    <row r="58">
      <c r="A58" s="4" t="inlineStr">
        <is>
          <t>Commercial Real Estate | 30-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63</v>
      </c>
      <c r="C60" s="5" t="n">
        <v>101</v>
      </c>
    </row>
    <row r="61">
      <c r="A61" s="4" t="inlineStr">
        <is>
          <t>Commercial Real Estate | Total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63</v>
      </c>
      <c r="C63" s="5" t="n">
        <v>101</v>
      </c>
    </row>
    <row r="64">
      <c r="A64" s="4" t="inlineStr">
        <is>
          <t>Commercial Real Estate | Curr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252991</v>
      </c>
      <c r="C66" s="5" t="n">
        <v>240962</v>
      </c>
    </row>
    <row r="67">
      <c r="A67" s="4" t="inlineStr">
        <is>
          <t>Other Commercial</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97652</v>
      </c>
      <c r="C69" s="5" t="n">
        <v>94981</v>
      </c>
    </row>
    <row r="70">
      <c r="A70" s="4" t="inlineStr">
        <is>
          <t>Nonaccrual Loans with No Allowance</t>
        </is>
      </c>
      <c r="B70" s="5" t="n">
        <v>444</v>
      </c>
      <c r="C70" s="5" t="n">
        <v>484</v>
      </c>
    </row>
    <row r="71">
      <c r="A71" s="4" t="inlineStr">
        <is>
          <t>Nonaccrual Loans with an Allowance</t>
        </is>
      </c>
      <c r="B71" s="5" t="n">
        <v>373</v>
      </c>
      <c r="C71" s="5" t="n">
        <v>281</v>
      </c>
    </row>
    <row r="72">
      <c r="A72" s="4" t="inlineStr">
        <is>
          <t>Total Nonaccrual Loans</t>
        </is>
      </c>
      <c r="B72" s="5" t="n">
        <v>817</v>
      </c>
      <c r="C72" s="5" t="n">
        <v>765</v>
      </c>
    </row>
    <row r="73">
      <c r="A73" s="4" t="inlineStr">
        <is>
          <t>Other Commercial | 30-59 Days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2038</v>
      </c>
      <c r="C75" s="5" t="n">
        <v>401</v>
      </c>
    </row>
    <row r="76">
      <c r="A76" s="4" t="inlineStr">
        <is>
          <t>Other Commercial | 60-8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51</v>
      </c>
      <c r="C78" s="5" t="n">
        <v>194</v>
      </c>
    </row>
    <row r="79">
      <c r="A79" s="4" t="inlineStr">
        <is>
          <t>Other Commercial | Greater Than 90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805</v>
      </c>
      <c r="C81" s="5" t="n">
        <v>622</v>
      </c>
    </row>
    <row r="82">
      <c r="A82" s="4" t="inlineStr">
        <is>
          <t>Other Commercial | Total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2894</v>
      </c>
      <c r="C84" s="5" t="n">
        <v>1217</v>
      </c>
    </row>
    <row r="85">
      <c r="A85" s="4" t="inlineStr">
        <is>
          <t>Other Commercial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94758</v>
      </c>
      <c r="C87" s="5" t="n">
        <v>93764</v>
      </c>
    </row>
    <row r="88">
      <c r="A88" s="4" t="inlineStr">
        <is>
          <t>Home Equity</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106089</v>
      </c>
      <c r="C90" s="5" t="n">
        <v>106550</v>
      </c>
    </row>
    <row r="91">
      <c r="A91" s="4" t="inlineStr">
        <is>
          <t>Nonaccrual Loans with No Allowance</t>
        </is>
      </c>
      <c r="B91" s="5" t="n">
        <v>1410</v>
      </c>
      <c r="C91" s="5" t="n">
        <v>1670</v>
      </c>
    </row>
    <row r="92">
      <c r="A92" s="4" t="inlineStr">
        <is>
          <t>Nonaccrual Loans with an Allowance</t>
        </is>
      </c>
      <c r="B92" s="5" t="n">
        <v>523</v>
      </c>
      <c r="C92" s="5" t="n">
        <v>164</v>
      </c>
    </row>
    <row r="93">
      <c r="A93" s="4" t="inlineStr">
        <is>
          <t>Total Nonaccrual Loans</t>
        </is>
      </c>
      <c r="B93" s="5" t="n">
        <v>1933</v>
      </c>
      <c r="C93" s="5" t="n">
        <v>1834</v>
      </c>
    </row>
    <row r="94">
      <c r="A94" s="4" t="inlineStr">
        <is>
          <t>Home Equity | 30-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1282</v>
      </c>
      <c r="C96" s="5" t="n">
        <v>2073</v>
      </c>
    </row>
    <row r="97">
      <c r="A97" s="4" t="inlineStr">
        <is>
          <t>Home Equity | 60-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676</v>
      </c>
      <c r="C99" s="5" t="n">
        <v>787</v>
      </c>
    </row>
    <row r="100">
      <c r="A100" s="4" t="inlineStr">
        <is>
          <t>Home Equity | Greater Than 90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1334</v>
      </c>
      <c r="C102" s="5" t="n">
        <v>1217</v>
      </c>
    </row>
    <row r="103">
      <c r="A103" s="4" t="inlineStr">
        <is>
          <t>Home Equity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3292</v>
      </c>
      <c r="C105" s="5" t="n">
        <v>4077</v>
      </c>
    </row>
    <row r="106">
      <c r="A106" s="4" t="inlineStr">
        <is>
          <t>Home Equity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102797</v>
      </c>
      <c r="C108" s="5" t="n">
        <v>102473</v>
      </c>
    </row>
    <row r="109">
      <c r="A109" s="4" t="inlineStr">
        <is>
          <t>Other Consum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23885</v>
      </c>
      <c r="C111" s="5" t="n">
        <v>26690</v>
      </c>
    </row>
    <row r="112">
      <c r="A112" s="4" t="inlineStr">
        <is>
          <t>Nonaccrual Loans with No Allowance</t>
        </is>
      </c>
      <c r="B112" s="5" t="n">
        <v>405</v>
      </c>
      <c r="C112" s="5" t="n">
        <v>35</v>
      </c>
    </row>
    <row r="113">
      <c r="A113" s="4" t="inlineStr">
        <is>
          <t>Nonaccrual Loans with an Allowance</t>
        </is>
      </c>
      <c r="B113" s="5" t="n">
        <v>38</v>
      </c>
      <c r="C113" s="5" t="n">
        <v>125</v>
      </c>
    </row>
    <row r="114">
      <c r="A114" s="4" t="inlineStr">
        <is>
          <t>Total Nonaccrual Loans</t>
        </is>
      </c>
      <c r="B114" s="5" t="n">
        <v>443</v>
      </c>
      <c r="C114" s="5" t="n">
        <v>160</v>
      </c>
    </row>
    <row r="115">
      <c r="A115" s="4" t="inlineStr">
        <is>
          <t>Other Consumer | 30-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202</v>
      </c>
      <c r="C117" s="5" t="n">
        <v>409</v>
      </c>
    </row>
    <row r="118">
      <c r="A118" s="4" t="inlineStr">
        <is>
          <t>Other Consumer | 60-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4" t="inlineStr">
        <is>
          <t xml:space="preserve"> </t>
        </is>
      </c>
      <c r="C120" s="5" t="n">
        <v>80</v>
      </c>
    </row>
    <row r="121">
      <c r="A121" s="4" t="inlineStr">
        <is>
          <t>Other Consumer | Greater Than 90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390</v>
      </c>
      <c r="C123" s="5" t="n">
        <v>118</v>
      </c>
    </row>
    <row r="124">
      <c r="A124" s="4" t="inlineStr">
        <is>
          <t>Other Consumer | Total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592</v>
      </c>
      <c r="C126" s="5" t="n">
        <v>607</v>
      </c>
    </row>
    <row r="127">
      <c r="A127" s="4" t="inlineStr">
        <is>
          <t>Other Consumer | Curren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6" t="n">
        <v>23293</v>
      </c>
      <c r="C129" s="6" t="n">
        <v>260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Mortgage Servicing Rights (Details) - USD ($) $ in Thousands</t>
        </is>
      </c>
      <c r="B1" s="2" t="inlineStr">
        <is>
          <t>3 Months Ended</t>
        </is>
      </c>
      <c r="C1" s="2" t="inlineStr">
        <is>
          <t>12 Months Ended</t>
        </is>
      </c>
    </row>
    <row r="2">
      <c r="B2" s="2" t="inlineStr">
        <is>
          <t>Mar. 31, 2025</t>
        </is>
      </c>
      <c r="C2" s="2" t="inlineStr">
        <is>
          <t>Dec. 31, 2024</t>
        </is>
      </c>
    </row>
    <row r="3">
      <c r="A3" s="3" t="inlineStr">
        <is>
          <t>Transfers and Servicing [Abstract]</t>
        </is>
      </c>
      <c r="B3" s="4" t="inlineStr">
        <is>
          <t xml:space="preserve"> </t>
        </is>
      </c>
      <c r="C3" s="4" t="inlineStr">
        <is>
          <t xml:space="preserve"> </t>
        </is>
      </c>
    </row>
    <row r="4">
      <c r="A4" s="4" t="inlineStr">
        <is>
          <t>Book value of mortgage servicing rights beginning of period</t>
        </is>
      </c>
      <c r="B4" s="6" t="n">
        <v>1078</v>
      </c>
      <c r="C4" s="6" t="n">
        <v>2231</v>
      </c>
    </row>
    <row r="5">
      <c r="A5" s="4" t="inlineStr">
        <is>
          <t>Additions from sale of loans</t>
        </is>
      </c>
      <c r="B5" s="5" t="n">
        <v>25</v>
      </c>
      <c r="C5" s="5" t="n">
        <v>508</v>
      </c>
    </row>
    <row r="6">
      <c r="A6" s="4" t="inlineStr">
        <is>
          <t>Book value removed from sale of servicing rights</t>
        </is>
      </c>
      <c r="B6" s="5" t="n">
        <v>0</v>
      </c>
      <c r="C6" s="5" t="n">
        <v>-1158</v>
      </c>
    </row>
    <row r="7">
      <c r="A7" s="4" t="inlineStr">
        <is>
          <t>Amortized to expense</t>
        </is>
      </c>
      <c r="B7" s="5" t="n">
        <v>-91</v>
      </c>
      <c r="C7" s="5" t="n">
        <v>-503</v>
      </c>
    </row>
    <row r="8">
      <c r="A8" s="4" t="inlineStr">
        <is>
          <t>Book value of mortgage servicing rights end of period</t>
        </is>
      </c>
      <c r="B8" s="5" t="n">
        <v>1012</v>
      </c>
      <c r="C8" s="5" t="n">
        <v>1078</v>
      </c>
    </row>
    <row r="9">
      <c r="A9" s="4" t="inlineStr">
        <is>
          <t>Fair value of mortgage servicing rights</t>
        </is>
      </c>
      <c r="B9" s="5" t="n">
        <v>1944</v>
      </c>
      <c r="C9" s="5" t="n">
        <v>1945</v>
      </c>
    </row>
    <row r="10">
      <c r="A10" s="4" t="inlineStr">
        <is>
          <t>Principal balance of mortgage loans serviced for others not reported as assets</t>
        </is>
      </c>
      <c r="B10" s="5" t="n">
        <v>209762</v>
      </c>
      <c r="C10" s="5" t="n">
        <v>211246</v>
      </c>
    </row>
    <row r="11">
      <c r="A11" s="4" t="inlineStr">
        <is>
          <t>Custodial escrows of serviced loans</t>
        </is>
      </c>
      <c r="B11" s="6" t="n">
        <v>3310</v>
      </c>
      <c r="C11" s="6" t="n">
        <v>33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ummary of Depositor Account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Negotiable order of withdrawal (NOW)</t>
        </is>
      </c>
      <c r="B3" s="6" t="n">
        <v>250679</v>
      </c>
      <c r="C3" s="6" t="n">
        <v>242575</v>
      </c>
    </row>
    <row r="4">
      <c r="A4" s="4" t="inlineStr">
        <is>
          <t>Savings accounts</t>
        </is>
      </c>
      <c r="B4" s="5" t="n">
        <v>109915</v>
      </c>
      <c r="C4" s="5" t="n">
        <v>110288</v>
      </c>
    </row>
    <row r="5">
      <c r="A5" s="4" t="inlineStr">
        <is>
          <t>Money market</t>
        </is>
      </c>
      <c r="B5" s="5" t="n">
        <v>132019</v>
      </c>
      <c r="C5" s="5" t="n">
        <v>131988</v>
      </c>
    </row>
    <row r="6">
      <c r="A6" s="4" t="inlineStr">
        <is>
          <t>Total Negotiable order of withdrawal (NOW). savings accounts and money market</t>
        </is>
      </c>
      <c r="B6" s="5" t="n">
        <v>492613</v>
      </c>
      <c r="C6" s="5" t="n">
        <v>484851</v>
      </c>
    </row>
    <row r="7">
      <c r="A7" s="4" t="inlineStr">
        <is>
          <t>Certificates of deposit</t>
        </is>
      </c>
      <c r="B7" s="5" t="n">
        <v>231970</v>
      </c>
      <c r="C7" s="5" t="n">
        <v>209856</v>
      </c>
    </row>
    <row r="8">
      <c r="A8" s="4" t="inlineStr">
        <is>
          <t>Wholesale and brokered certificates of deposit</t>
        </is>
      </c>
      <c r="B8" s="5" t="n">
        <v>98862</v>
      </c>
      <c r="C8" s="5" t="n">
        <v>106035</v>
      </c>
    </row>
    <row r="9">
      <c r="A9" s="4" t="inlineStr">
        <is>
          <t>Total deposits</t>
        </is>
      </c>
      <c r="B9" s="6" t="n">
        <v>823445</v>
      </c>
      <c r="C9" s="6" t="n">
        <v>8007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705</v>
      </c>
      <c r="C4" s="6" t="n">
        <v>-807</v>
      </c>
    </row>
    <row r="5">
      <c r="A5" s="3" t="inlineStr">
        <is>
          <t>Other comprehensive income (loss):</t>
        </is>
      </c>
      <c r="B5" s="4" t="inlineStr">
        <is>
          <t xml:space="preserve"> </t>
        </is>
      </c>
      <c r="C5" s="4" t="inlineStr">
        <is>
          <t xml:space="preserve"> </t>
        </is>
      </c>
    </row>
    <row r="6">
      <c r="A6" s="4" t="inlineStr">
        <is>
          <t>Unrealized holding gains (losses) on securities available for sale</t>
        </is>
      </c>
      <c r="B6" s="5" t="n">
        <v>5456</v>
      </c>
      <c r="C6" s="5" t="n">
        <v>-3159</v>
      </c>
    </row>
    <row r="7">
      <c r="A7" s="4" t="inlineStr">
        <is>
          <t>Reclassification adjustment for (gains) losses realized on securities available for sale</t>
        </is>
      </c>
      <c r="B7" s="5" t="n">
        <v>-55</v>
      </c>
      <c r="C7" s="5" t="n">
        <v>-89</v>
      </c>
    </row>
    <row r="8">
      <c r="A8" s="4" t="inlineStr">
        <is>
          <t>Net unrealized gains (losses)</t>
        </is>
      </c>
      <c r="B8" s="5" t="n">
        <v>5401</v>
      </c>
      <c r="C8" s="5" t="n">
        <v>-3248</v>
      </c>
    </row>
    <row r="9">
      <c r="A9" s="4" t="inlineStr">
        <is>
          <t>Tax effect</t>
        </is>
      </c>
      <c r="B9" s="5" t="n">
        <v>-1134</v>
      </c>
      <c r="C9" s="5" t="n">
        <v>682</v>
      </c>
    </row>
    <row r="10">
      <c r="A10" s="4" t="inlineStr">
        <is>
          <t>Total other comprehensive income (loss)</t>
        </is>
      </c>
      <c r="B10" s="5" t="n">
        <v>4267</v>
      </c>
      <c r="C10" s="5" t="n">
        <v>-2566</v>
      </c>
    </row>
    <row r="11">
      <c r="A11" s="4" t="inlineStr">
        <is>
          <t>Total comprehensive income (loss)</t>
        </is>
      </c>
      <c r="B11" s="6" t="n">
        <v>4972</v>
      </c>
      <c r="C11" s="6" t="n">
        <v>-337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Weighted average interest rate</t>
        </is>
      </c>
      <c r="B3" s="9" t="n">
        <v>0.0166</v>
      </c>
      <c r="C3" s="9" t="n">
        <v>0.0163</v>
      </c>
    </row>
    <row r="4">
      <c r="A4" s="4" t="inlineStr">
        <is>
          <t>Certificates of deposit in amounts greater than $250,000</t>
        </is>
      </c>
      <c r="B4" s="10" t="n">
        <v>48.1</v>
      </c>
      <c r="C4" s="10" t="n">
        <v>43.2</v>
      </c>
    </row>
    <row r="5">
      <c r="A5" s="4" t="inlineStr">
        <is>
          <t>Annual interest expenses</t>
        </is>
      </c>
      <c r="B5" s="10" t="n">
        <v>1.9</v>
      </c>
      <c r="C5" s="10"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All Certificates of Deposit (Details) $ in Thousands</t>
        </is>
      </c>
      <c r="B1" s="2" t="inlineStr">
        <is>
          <t>Mar. 31, 2025 USD ($)</t>
        </is>
      </c>
    </row>
    <row r="2">
      <c r="A2" s="3" t="inlineStr">
        <is>
          <t>Deposits [Abstract]</t>
        </is>
      </c>
      <c r="B2" s="4" t="inlineStr">
        <is>
          <t xml:space="preserve"> </t>
        </is>
      </c>
    </row>
    <row r="3">
      <c r="A3" s="4" t="inlineStr">
        <is>
          <t>2025</t>
        </is>
      </c>
      <c r="B3" s="6" t="n">
        <v>192298</v>
      </c>
    </row>
    <row r="4">
      <c r="A4" s="4" t="inlineStr">
        <is>
          <t>2026</t>
        </is>
      </c>
      <c r="B4" s="5" t="n">
        <v>78835</v>
      </c>
    </row>
    <row r="5">
      <c r="A5" s="4" t="inlineStr">
        <is>
          <t>2027</t>
        </is>
      </c>
      <c r="B5" s="5" t="n">
        <v>52089</v>
      </c>
    </row>
    <row r="6">
      <c r="A6" s="4" t="inlineStr">
        <is>
          <t>2028</t>
        </is>
      </c>
      <c r="B6" s="5" t="n">
        <v>2638</v>
      </c>
    </row>
    <row r="7">
      <c r="A7" s="4" t="inlineStr">
        <is>
          <t>2029</t>
        </is>
      </c>
      <c r="B7" s="5" t="n">
        <v>4290</v>
      </c>
    </row>
    <row r="8">
      <c r="A8" s="4" t="inlineStr">
        <is>
          <t>2030</t>
        </is>
      </c>
      <c r="B8" s="5" t="n">
        <v>682</v>
      </c>
    </row>
    <row r="9">
      <c r="A9" s="4" t="inlineStr">
        <is>
          <t>Total</t>
        </is>
      </c>
      <c r="B9" s="6" t="n">
        <v>3308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Borrowings - Additional Information (Details) - USD ($) $ in Millions</t>
        </is>
      </c>
      <c r="B1" s="2" t="inlineStr">
        <is>
          <t>Mar. 31, 2025</t>
        </is>
      </c>
      <c r="C1" s="2" t="inlineStr">
        <is>
          <t>Dec. 31, 2024</t>
        </is>
      </c>
    </row>
    <row r="2">
      <c r="A2" s="3" t="inlineStr">
        <is>
          <t>Advance from Federal Home Loan Bank [Abstract]</t>
        </is>
      </c>
      <c r="B2" s="4" t="inlineStr">
        <is>
          <t xml:space="preserve"> </t>
        </is>
      </c>
      <c r="C2" s="4" t="inlineStr">
        <is>
          <t xml:space="preserve"> </t>
        </is>
      </c>
    </row>
    <row r="3">
      <c r="A3" s="4" t="inlineStr">
        <is>
          <t>Unused portion of line of credit</t>
        </is>
      </c>
      <c r="B3" s="6" t="n">
        <v>369</v>
      </c>
      <c r="C3" s="6" t="n">
        <v>3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chedule of Annual Maturities and Weighted Average Interest Rates (Details) - USD ($)</t>
        </is>
      </c>
      <c r="B1" s="2" t="inlineStr">
        <is>
          <t>Mar. 31, 2025</t>
        </is>
      </c>
      <c r="C1" s="2" t="inlineStr">
        <is>
          <t>Dec. 31, 2024</t>
        </is>
      </c>
    </row>
    <row r="2">
      <c r="A2" s="3" t="inlineStr">
        <is>
          <t>Amount</t>
        </is>
      </c>
      <c r="B2" s="4" t="inlineStr">
        <is>
          <t xml:space="preserve"> </t>
        </is>
      </c>
      <c r="C2" s="4" t="inlineStr">
        <is>
          <t xml:space="preserve"> </t>
        </is>
      </c>
    </row>
    <row r="3">
      <c r="A3" s="4" t="inlineStr">
        <is>
          <t>2025</t>
        </is>
      </c>
      <c r="B3" s="6" t="n">
        <v>53500</v>
      </c>
      <c r="C3" s="6" t="n">
        <v>65500</v>
      </c>
    </row>
    <row r="4">
      <c r="A4" s="4" t="inlineStr">
        <is>
          <t>2026</t>
        </is>
      </c>
      <c r="B4" s="5" t="n">
        <v>8000</v>
      </c>
      <c r="C4" s="5" t="n">
        <v>8000</v>
      </c>
    </row>
    <row r="5">
      <c r="A5" s="4" t="inlineStr">
        <is>
          <t>Total</t>
        </is>
      </c>
      <c r="B5" s="6" t="n">
        <v>61500</v>
      </c>
      <c r="C5" s="6" t="n">
        <v>73500</v>
      </c>
    </row>
    <row r="6">
      <c r="A6" s="3" t="inlineStr">
        <is>
          <t>Weighted Average Interest Rate</t>
        </is>
      </c>
      <c r="B6" s="4" t="inlineStr">
        <is>
          <t xml:space="preserve"> </t>
        </is>
      </c>
      <c r="C6" s="4" t="inlineStr">
        <is>
          <t xml:space="preserve"> </t>
        </is>
      </c>
    </row>
    <row r="7">
      <c r="A7" s="4" t="inlineStr">
        <is>
          <t>2025</t>
        </is>
      </c>
      <c r="B7" s="9" t="n">
        <v>0.0419</v>
      </c>
      <c r="C7" s="9" t="n">
        <v>0.0431</v>
      </c>
    </row>
    <row r="8">
      <c r="A8" s="4" t="inlineStr">
        <is>
          <t>2026</t>
        </is>
      </c>
      <c r="B8" s="9" t="n">
        <v>0.0217</v>
      </c>
      <c r="C8" s="9" t="n">
        <v>0.0217</v>
      </c>
    </row>
    <row r="9">
      <c r="A9" s="4" t="inlineStr">
        <is>
          <t>Total</t>
        </is>
      </c>
      <c r="B9" s="9" t="n">
        <v>0.0393</v>
      </c>
      <c r="C9" s="9" t="n">
        <v>0.04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and Other Regulatory Matters - Additional Information (Details)</t>
        </is>
      </c>
      <c r="B1" s="2" t="inlineStr">
        <is>
          <t>Mar. 31, 2025</t>
        </is>
      </c>
      <c r="C1" s="2" t="inlineStr">
        <is>
          <t>Dec. 31, 2024</t>
        </is>
      </c>
    </row>
    <row r="2">
      <c r="A2" s="3" t="inlineStr">
        <is>
          <t>Schedule of Capitalization [Line Items]</t>
        </is>
      </c>
      <c r="B2" s="4" t="inlineStr">
        <is>
          <t xml:space="preserve"> </t>
        </is>
      </c>
      <c r="C2" s="4" t="inlineStr">
        <is>
          <t xml:space="preserve"> </t>
        </is>
      </c>
    </row>
    <row r="3">
      <c r="A3" s="4" t="inlineStr">
        <is>
          <t>Common equity tier one risk based capital required for capital adequacy to risk weighted assets</t>
        </is>
      </c>
      <c r="B3" s="9" t="n">
        <v>0.065</v>
      </c>
      <c r="C3" s="9" t="n">
        <v>0.065</v>
      </c>
    </row>
    <row r="4">
      <c r="A4" s="4" t="inlineStr">
        <is>
          <t>Tier 1 capital to risk-weighted assets</t>
        </is>
      </c>
      <c r="B4" s="11" t="n">
        <v>0.08</v>
      </c>
      <c r="C4" s="11" t="n">
        <v>0.08</v>
      </c>
    </row>
    <row r="5">
      <c r="A5" s="4" t="inlineStr">
        <is>
          <t>Total capital to risk-weighted assets</t>
        </is>
      </c>
      <c r="B5" s="11" t="n">
        <v>0.1</v>
      </c>
      <c r="C5" s="11" t="n">
        <v>0.1</v>
      </c>
    </row>
    <row r="6">
      <c r="A6" s="4" t="inlineStr">
        <is>
          <t>Tier 1 leverage ratio</t>
        </is>
      </c>
      <c r="B6" s="11" t="n">
        <v>0.05</v>
      </c>
      <c r="C6" s="11"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and Other Regulatory Matters - Schedule of Bank's Actual Capital Amounts and Ratios (Details) $ in Thousands</t>
        </is>
      </c>
      <c r="B1" s="2" t="inlineStr">
        <is>
          <t>Mar. 31, 2025 USD ($)</t>
        </is>
      </c>
      <c r="C1" s="2" t="inlineStr">
        <is>
          <t>Dec. 31, 2024 USD ($)</t>
        </is>
      </c>
    </row>
    <row r="2">
      <c r="A2" s="3" t="inlineStr">
        <is>
          <t>Schedule of Capitalization [Line Items]</t>
        </is>
      </c>
      <c r="B2" s="4" t="inlineStr">
        <is>
          <t xml:space="preserve"> </t>
        </is>
      </c>
      <c r="C2" s="4" t="inlineStr">
        <is>
          <t xml:space="preserve"> </t>
        </is>
      </c>
    </row>
    <row r="3">
      <c r="A3" s="4" t="inlineStr">
        <is>
          <t>Tier 1 leverage capital, Capital Requirements, Minimum Ratio</t>
        </is>
      </c>
      <c r="B3" s="11" t="n">
        <v>0.05</v>
      </c>
      <c r="C3" s="11" t="n">
        <v>0.05</v>
      </c>
    </row>
    <row r="4">
      <c r="A4" s="4" t="inlineStr">
        <is>
          <t>Tier 1 Risk-Based Capital Ratio, Capital Adequacy, Minimum</t>
        </is>
      </c>
      <c r="B4" s="11" t="n">
        <v>0.08</v>
      </c>
      <c r="C4" s="11" t="n">
        <v>0.08</v>
      </c>
    </row>
    <row r="5">
      <c r="A5" s="4" t="inlineStr">
        <is>
          <t>Total risk-based capital, Capital Requirements, Minimum Ratio</t>
        </is>
      </c>
      <c r="B5" s="11" t="n">
        <v>0.1</v>
      </c>
      <c r="C5" s="11" t="n">
        <v>0.1</v>
      </c>
    </row>
    <row r="6">
      <c r="A6" s="4" t="inlineStr">
        <is>
          <t>Bank [Member]</t>
        </is>
      </c>
      <c r="B6" s="4" t="inlineStr">
        <is>
          <t xml:space="preserve"> </t>
        </is>
      </c>
      <c r="C6" s="4" t="inlineStr">
        <is>
          <t xml:space="preserve"> </t>
        </is>
      </c>
    </row>
    <row r="7">
      <c r="A7" s="3" t="inlineStr">
        <is>
          <t>Schedule of Capitalization [Line Items]</t>
        </is>
      </c>
      <c r="B7" s="4" t="inlineStr">
        <is>
          <t xml:space="preserve"> </t>
        </is>
      </c>
      <c r="C7" s="4" t="inlineStr">
        <is>
          <t xml:space="preserve"> </t>
        </is>
      </c>
    </row>
    <row r="8">
      <c r="A8" s="4" t="inlineStr">
        <is>
          <t>Tier 1 leverage capital, Actual Amount</t>
        </is>
      </c>
      <c r="B8" s="6" t="n">
        <v>254794</v>
      </c>
      <c r="C8" s="6" t="n">
        <v>254176</v>
      </c>
    </row>
    <row r="9">
      <c r="A9" s="4" t="inlineStr">
        <is>
          <t>Tier 1 leverage capital, Actual Ratio</t>
        </is>
      </c>
      <c r="B9" s="12" t="n">
        <v>0.2032</v>
      </c>
      <c r="C9" s="12" t="n">
        <v>0.1955</v>
      </c>
    </row>
    <row r="10">
      <c r="A10" s="4" t="inlineStr">
        <is>
          <t>Tier 1 leverage capital, Capital Requirements, Minimum Amount</t>
        </is>
      </c>
      <c r="B10" s="6" t="n">
        <v>50285</v>
      </c>
      <c r="C10" s="6" t="n">
        <v>52013</v>
      </c>
    </row>
    <row r="11">
      <c r="A11" s="4" t="inlineStr">
        <is>
          <t>Tier 1 leverage capital, Capital Requirements, Minimum Ratio</t>
        </is>
      </c>
      <c r="B11" s="11" t="n">
        <v>0.04</v>
      </c>
      <c r="C11" s="11" t="n">
        <v>0.04</v>
      </c>
    </row>
    <row r="12">
      <c r="A12" s="4" t="inlineStr">
        <is>
          <t>Tier 1 leverage capital, Capital Requirements, Well Capitalized Amount</t>
        </is>
      </c>
      <c r="B12" s="6" t="n">
        <v>62856</v>
      </c>
      <c r="C12" s="6" t="n">
        <v>65016</v>
      </c>
    </row>
    <row r="13">
      <c r="A13" s="4" t="inlineStr">
        <is>
          <t>Tier 1 leverage capital, Capital Requirements, Well Capitalized Ratio</t>
        </is>
      </c>
      <c r="B13" s="11" t="n">
        <v>0.05</v>
      </c>
      <c r="C13" s="11" t="n">
        <v>0.05</v>
      </c>
    </row>
    <row r="14">
      <c r="A14" s="4" t="inlineStr">
        <is>
          <t>Common Equity Tier One Capital</t>
        </is>
      </c>
      <c r="B14" s="6" t="n">
        <v>254794</v>
      </c>
      <c r="C14" s="6" t="n">
        <v>254176</v>
      </c>
    </row>
    <row r="15">
      <c r="A15" s="4" t="inlineStr">
        <is>
          <t>Common Equity Tier One Capital Ratio</t>
        </is>
      </c>
      <c r="B15" s="12" t="n">
        <v>0.2956</v>
      </c>
      <c r="C15" s="13" t="n">
        <v>0.296</v>
      </c>
    </row>
    <row r="16">
      <c r="A16" s="4" t="inlineStr">
        <is>
          <t>Common Equity Tier One Capital Required for Capital Adequacy</t>
        </is>
      </c>
      <c r="B16" s="6" t="n">
        <v>38793</v>
      </c>
      <c r="C16" s="6" t="n">
        <v>38635</v>
      </c>
    </row>
    <row r="17">
      <c r="A17" s="4" t="inlineStr">
        <is>
          <t>Common Equity Tier One Capital Required for Capital Adequacy, Minimum ratio</t>
        </is>
      </c>
      <c r="B17" s="13" t="n">
        <v>0.045</v>
      </c>
      <c r="C17" s="13" t="n">
        <v>0.045</v>
      </c>
    </row>
    <row r="18">
      <c r="A18" s="4" t="inlineStr">
        <is>
          <t>Common Equity Tier One Capital Required to be Well-Capitalized</t>
        </is>
      </c>
      <c r="B18" s="6" t="n">
        <v>56035</v>
      </c>
      <c r="C18" s="6" t="n">
        <v>55807</v>
      </c>
    </row>
    <row r="19">
      <c r="A19" s="4" t="inlineStr">
        <is>
          <t>Common Equity Tier One Capital Required to be Well-Capitalized ratio</t>
        </is>
      </c>
      <c r="B19" s="13" t="n">
        <v>0.065</v>
      </c>
      <c r="C19" s="13" t="n">
        <v>0.065</v>
      </c>
    </row>
    <row r="20">
      <c r="A20" s="4" t="inlineStr">
        <is>
          <t>Tier 1 risk-based capital</t>
        </is>
      </c>
      <c r="B20" s="6" t="n">
        <v>254794</v>
      </c>
      <c r="C20" s="6" t="n">
        <v>254176</v>
      </c>
    </row>
    <row r="21">
      <c r="A21" s="4" t="inlineStr">
        <is>
          <t>Tier 1 risk-based capital , Ratio</t>
        </is>
      </c>
      <c r="B21" s="12" t="n">
        <v>0.2956</v>
      </c>
      <c r="C21" s="13" t="n">
        <v>0.296</v>
      </c>
    </row>
    <row r="22">
      <c r="A22" s="4" t="inlineStr">
        <is>
          <t>Tier 1 Risk-Based Capital, Capital Adequacy, Minimum</t>
        </is>
      </c>
      <c r="B22" s="6" t="n">
        <v>51725</v>
      </c>
      <c r="C22" s="6" t="n">
        <v>51514</v>
      </c>
    </row>
    <row r="23">
      <c r="A23" s="4" t="inlineStr">
        <is>
          <t>Tier 1 Risk-Based Capital Ratio, Capital Adequacy, Minimum</t>
        </is>
      </c>
      <c r="B23" s="11" t="n">
        <v>0.06</v>
      </c>
      <c r="C23" s="11" t="n">
        <v>0.06</v>
      </c>
    </row>
    <row r="24">
      <c r="A24" s="4" t="inlineStr">
        <is>
          <t>Tier 1 Risk-Based Capital, Well Capitalized, Minimum</t>
        </is>
      </c>
      <c r="B24" s="6" t="n">
        <v>68966</v>
      </c>
      <c r="C24" s="6" t="n">
        <v>68685</v>
      </c>
    </row>
    <row r="25">
      <c r="A25" s="4" t="inlineStr">
        <is>
          <t>Tier 1 Risk-Based Capital Ratio, Well Capitalized, Minimum</t>
        </is>
      </c>
      <c r="B25" s="11" t="n">
        <v>0.08</v>
      </c>
      <c r="C25" s="11" t="n">
        <v>0.08</v>
      </c>
    </row>
    <row r="26">
      <c r="A26" s="4" t="inlineStr">
        <is>
          <t>Total risk-based capital, Actual Amount</t>
        </is>
      </c>
      <c r="B26" s="6" t="n">
        <v>260989</v>
      </c>
      <c r="C26" s="6" t="n">
        <v>260420</v>
      </c>
    </row>
    <row r="27">
      <c r="A27" s="4" t="inlineStr">
        <is>
          <t>Total risk-based capital, Actual Ratio</t>
        </is>
      </c>
      <c r="B27" s="12" t="n">
        <v>0.3027</v>
      </c>
      <c r="C27" s="12" t="n">
        <v>0.3033</v>
      </c>
    </row>
    <row r="28">
      <c r="A28" s="4" t="inlineStr">
        <is>
          <t>Total risk-based capital, Capital Requirements, Minimum Amount</t>
        </is>
      </c>
      <c r="B28" s="6" t="n">
        <v>68966</v>
      </c>
      <c r="C28" s="6" t="n">
        <v>68685</v>
      </c>
    </row>
    <row r="29">
      <c r="A29" s="4" t="inlineStr">
        <is>
          <t>Total risk-based capital, Capital Requirements, Minimum Ratio</t>
        </is>
      </c>
      <c r="B29" s="11" t="n">
        <v>0.08</v>
      </c>
      <c r="C29" s="11" t="n">
        <v>0.08</v>
      </c>
    </row>
    <row r="30">
      <c r="A30" s="4" t="inlineStr">
        <is>
          <t>Total risk-based capital, Capital Requirements, Well Capitalized Amount</t>
        </is>
      </c>
      <c r="B30" s="6" t="n">
        <v>86208</v>
      </c>
      <c r="C30" s="6" t="n">
        <v>85856</v>
      </c>
    </row>
    <row r="31">
      <c r="A31" s="4" t="inlineStr">
        <is>
          <t>Total risk-based capital, Capital Requirements, Well Capitalized Ratio</t>
        </is>
      </c>
      <c r="B31" s="11" t="n">
        <v>0.1</v>
      </c>
      <c r="C31" s="11"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Outstanding (Details)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Commitments outstanding</t>
        </is>
      </c>
      <c r="B3" s="6" t="n">
        <v>223859</v>
      </c>
      <c r="C3" s="6" t="n">
        <v>208780</v>
      </c>
    </row>
    <row r="4">
      <c r="A4" s="4" t="inlineStr">
        <is>
          <t>Residential Construc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 outstanding</t>
        </is>
      </c>
      <c r="B6" s="5" t="n">
        <v>23819</v>
      </c>
      <c r="C6" s="5" t="n">
        <v>27110</v>
      </c>
    </row>
    <row r="7">
      <c r="A7" s="4" t="inlineStr">
        <is>
          <t>Commercial Construc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outstanding</t>
        </is>
      </c>
      <c r="B9" s="5" t="n">
        <v>18953</v>
      </c>
      <c r="C9" s="5" t="n">
        <v>22763</v>
      </c>
    </row>
    <row r="10">
      <c r="A10" s="4" t="inlineStr">
        <is>
          <t>Revolving Lines of Credit and Oth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s outstanding</t>
        </is>
      </c>
      <c r="B12" s="6" t="n">
        <v>181087</v>
      </c>
      <c r="C12" s="6" t="n">
        <v>1589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Reserve for unfunded commitments</t>
        </is>
      </c>
      <c r="B3" s="6" t="n">
        <v>120</v>
      </c>
      <c r="C3" s="6" t="n">
        <v>1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of Financial Instrument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available for sale</t>
        </is>
      </c>
      <c r="B3" s="6" t="n">
        <v>250998</v>
      </c>
      <c r="C3" s="6" t="n">
        <v>244119</v>
      </c>
    </row>
    <row r="4">
      <c r="A4" s="4" t="inlineStr">
        <is>
          <t>Loans held for sale</t>
        </is>
      </c>
      <c r="B4" s="5" t="n">
        <v>20860</v>
      </c>
      <c r="C4" s="5" t="n">
        <v>26026</v>
      </c>
    </row>
    <row r="5">
      <c r="A5" s="4" t="inlineStr">
        <is>
          <t>Derivative assets</t>
        </is>
      </c>
      <c r="B5" s="5" t="n">
        <v>540</v>
      </c>
      <c r="C5" s="5" t="n">
        <v>439</v>
      </c>
    </row>
    <row r="6">
      <c r="A6" s="4" t="inlineStr">
        <is>
          <t>Mortgage servicing rights</t>
        </is>
      </c>
      <c r="B6" s="5" t="n">
        <v>1944</v>
      </c>
      <c r="C6" s="5" t="n">
        <v>1945</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5" t="n">
        <v>7359</v>
      </c>
      <c r="C9" s="5" t="n">
        <v>6841</v>
      </c>
    </row>
    <row r="10">
      <c r="A10" s="4" t="inlineStr">
        <is>
          <t>Interest-bearing cash equivalents</t>
        </is>
      </c>
      <c r="B10" s="5" t="n">
        <v>91216</v>
      </c>
      <c r="C10" s="5" t="n">
        <v>92004</v>
      </c>
    </row>
    <row r="11">
      <c r="A11" s="3" t="inlineStr">
        <is>
          <t>Financial Liabilities:</t>
        </is>
      </c>
      <c r="B11" s="4" t="inlineStr">
        <is>
          <t xml:space="preserve"> </t>
        </is>
      </c>
      <c r="C11" s="4" t="inlineStr">
        <is>
          <t xml:space="preserve"> </t>
        </is>
      </c>
    </row>
    <row r="12">
      <c r="A12" s="4" t="inlineStr">
        <is>
          <t>Advances by borrowers for taxes and insurance</t>
        </is>
      </c>
      <c r="B12" s="5" t="n">
        <v>5664</v>
      </c>
      <c r="C12" s="5" t="n">
        <v>6537</v>
      </c>
    </row>
    <row r="13">
      <c r="A13" s="4" t="inlineStr">
        <is>
          <t>Level 2</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Securities available for sale</t>
        </is>
      </c>
      <c r="B15" s="5" t="n">
        <v>250998</v>
      </c>
      <c r="C15" s="5" t="n">
        <v>244119</v>
      </c>
    </row>
    <row r="16">
      <c r="A16" s="4" t="inlineStr">
        <is>
          <t>Loans held for sale</t>
        </is>
      </c>
      <c r="B16" s="5" t="n">
        <v>20860</v>
      </c>
      <c r="C16" s="5" t="n">
        <v>26026</v>
      </c>
    </row>
    <row r="17">
      <c r="A17" s="4" t="inlineStr">
        <is>
          <t>Derivative assets</t>
        </is>
      </c>
      <c r="B17" s="5" t="n">
        <v>540</v>
      </c>
      <c r="C17" s="5" t="n">
        <v>439</v>
      </c>
    </row>
    <row r="18">
      <c r="A18" s="4" t="inlineStr">
        <is>
          <t>Mortgage servicing rights</t>
        </is>
      </c>
      <c r="B18" s="5" t="n">
        <v>1944</v>
      </c>
      <c r="C18" s="5" t="n">
        <v>1945</v>
      </c>
    </row>
    <row r="19">
      <c r="A19" s="3" t="inlineStr">
        <is>
          <t>Financial Liabilities:</t>
        </is>
      </c>
      <c r="B19" s="4" t="inlineStr">
        <is>
          <t xml:space="preserve"> </t>
        </is>
      </c>
      <c r="C19" s="4" t="inlineStr">
        <is>
          <t xml:space="preserve"> </t>
        </is>
      </c>
    </row>
    <row r="20">
      <c r="A20" s="4" t="inlineStr">
        <is>
          <t>Deposits</t>
        </is>
      </c>
      <c r="B20" s="5" t="n">
        <v>743223</v>
      </c>
      <c r="C20" s="5" t="n">
        <v>711225</v>
      </c>
    </row>
    <row r="21">
      <c r="A21" s="4" t="inlineStr">
        <is>
          <t>Other borrowings</t>
        </is>
      </c>
      <c r="B21" s="5" t="n">
        <v>61417</v>
      </c>
      <c r="C21" s="5" t="n">
        <v>73372</v>
      </c>
    </row>
    <row r="22">
      <c r="A22" s="4" t="inlineStr">
        <is>
          <t>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held for investment, net</t>
        </is>
      </c>
      <c r="B24" s="5" t="n">
        <v>755698</v>
      </c>
      <c r="C24" s="5" t="n">
        <v>737551</v>
      </c>
    </row>
    <row r="25">
      <c r="A25" s="4" t="inlineStr">
        <is>
          <t>Accrued interest receivable</t>
        </is>
      </c>
      <c r="B25" s="5" t="n">
        <v>5563</v>
      </c>
      <c r="C25" s="5" t="n">
        <v>5729</v>
      </c>
    </row>
    <row r="26">
      <c r="A26" s="3" t="inlineStr">
        <is>
          <t>Financial Liabilities:</t>
        </is>
      </c>
      <c r="B26" s="4" t="inlineStr">
        <is>
          <t xml:space="preserve"> </t>
        </is>
      </c>
      <c r="C26" s="4" t="inlineStr">
        <is>
          <t xml:space="preserve"> </t>
        </is>
      </c>
    </row>
    <row r="27">
      <c r="A27" s="4" t="inlineStr">
        <is>
          <t>Accrued interest payable</t>
        </is>
      </c>
      <c r="B27" s="5" t="n">
        <v>359</v>
      </c>
      <c r="C27" s="5" t="n">
        <v>380</v>
      </c>
    </row>
    <row r="28">
      <c r="A28" s="4" t="inlineStr">
        <is>
          <t>Carrying Amount</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due from banks</t>
        </is>
      </c>
      <c r="B30" s="5" t="n">
        <v>7359</v>
      </c>
      <c r="C30" s="5" t="n">
        <v>6841</v>
      </c>
    </row>
    <row r="31">
      <c r="A31" s="4" t="inlineStr">
        <is>
          <t>Interest-bearing cash equivalents</t>
        </is>
      </c>
      <c r="B31" s="5" t="n">
        <v>91216</v>
      </c>
      <c r="C31" s="5" t="n">
        <v>92004</v>
      </c>
    </row>
    <row r="32">
      <c r="A32" s="4" t="inlineStr">
        <is>
          <t>Securities available for sale</t>
        </is>
      </c>
      <c r="B32" s="5" t="n">
        <v>250998</v>
      </c>
      <c r="C32" s="5" t="n">
        <v>244119</v>
      </c>
    </row>
    <row r="33">
      <c r="A33" s="4" t="inlineStr">
        <is>
          <t>Loans held for sale</t>
        </is>
      </c>
      <c r="B33" s="5" t="n">
        <v>20860</v>
      </c>
      <c r="C33" s="5" t="n">
        <v>26026</v>
      </c>
    </row>
    <row r="34">
      <c r="A34" s="4" t="inlineStr">
        <is>
          <t>Loans held for investment, net</t>
        </is>
      </c>
      <c r="B34" s="5" t="n">
        <v>764390</v>
      </c>
      <c r="C34" s="5" t="n">
        <v>750653</v>
      </c>
    </row>
    <row r="35">
      <c r="A35" s="4" t="inlineStr">
        <is>
          <t>Derivative assets</t>
        </is>
      </c>
      <c r="B35" s="5" t="n">
        <v>540</v>
      </c>
      <c r="C35" s="5" t="n">
        <v>439</v>
      </c>
    </row>
    <row r="36">
      <c r="A36" s="4" t="inlineStr">
        <is>
          <t>Mortgage servicing rights</t>
        </is>
      </c>
      <c r="B36" s="5" t="n">
        <v>1012</v>
      </c>
      <c r="C36" s="5" t="n">
        <v>1078</v>
      </c>
    </row>
    <row r="37">
      <c r="A37" s="4" t="inlineStr">
        <is>
          <t>Accrued interest receivable</t>
        </is>
      </c>
      <c r="B37" s="5" t="n">
        <v>5563</v>
      </c>
      <c r="C37" s="5" t="n">
        <v>5729</v>
      </c>
    </row>
    <row r="38">
      <c r="A38" s="3" t="inlineStr">
        <is>
          <t>Financial Liabilities:</t>
        </is>
      </c>
      <c r="B38" s="4" t="inlineStr">
        <is>
          <t xml:space="preserve"> </t>
        </is>
      </c>
      <c r="C38" s="4" t="inlineStr">
        <is>
          <t xml:space="preserve"> </t>
        </is>
      </c>
    </row>
    <row r="39">
      <c r="A39" s="4" t="inlineStr">
        <is>
          <t>Deposits</t>
        </is>
      </c>
      <c r="B39" s="5" t="n">
        <v>823445</v>
      </c>
      <c r="C39" s="5" t="n">
        <v>800742</v>
      </c>
    </row>
    <row r="40">
      <c r="A40" s="4" t="inlineStr">
        <is>
          <t>Advances by borrowers for taxes and insurance</t>
        </is>
      </c>
      <c r="B40" s="5" t="n">
        <v>5664</v>
      </c>
      <c r="C40" s="5" t="n">
        <v>6537</v>
      </c>
    </row>
    <row r="41">
      <c r="A41" s="4" t="inlineStr">
        <is>
          <t>Other borrowings</t>
        </is>
      </c>
      <c r="B41" s="5" t="n">
        <v>61500</v>
      </c>
      <c r="C41" s="5" t="n">
        <v>73500</v>
      </c>
    </row>
    <row r="42">
      <c r="A42" s="4" t="inlineStr">
        <is>
          <t>Accrued interest payable</t>
        </is>
      </c>
      <c r="B42" s="5" t="n">
        <v>359</v>
      </c>
      <c r="C42" s="5" t="n">
        <v>380</v>
      </c>
    </row>
    <row r="43">
      <c r="A43" s="4" t="inlineStr">
        <is>
          <t>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due from banks</t>
        </is>
      </c>
      <c r="B45" s="5" t="n">
        <v>7359</v>
      </c>
      <c r="C45" s="5" t="n">
        <v>6841</v>
      </c>
    </row>
    <row r="46">
      <c r="A46" s="4" t="inlineStr">
        <is>
          <t>Interest-bearing cash equivalents</t>
        </is>
      </c>
      <c r="B46" s="5" t="n">
        <v>91216</v>
      </c>
      <c r="C46" s="5" t="n">
        <v>92004</v>
      </c>
    </row>
    <row r="47">
      <c r="A47" s="4" t="inlineStr">
        <is>
          <t>Securities available for sale</t>
        </is>
      </c>
      <c r="B47" s="5" t="n">
        <v>250998</v>
      </c>
      <c r="C47" s="5" t="n">
        <v>244119</v>
      </c>
    </row>
    <row r="48">
      <c r="A48" s="4" t="inlineStr">
        <is>
          <t>Loans held for sale</t>
        </is>
      </c>
      <c r="B48" s="5" t="n">
        <v>20860</v>
      </c>
      <c r="C48" s="5" t="n">
        <v>26026</v>
      </c>
    </row>
    <row r="49">
      <c r="A49" s="4" t="inlineStr">
        <is>
          <t>Loans held for investment, net</t>
        </is>
      </c>
      <c r="B49" s="5" t="n">
        <v>755698</v>
      </c>
      <c r="C49" s="5" t="n">
        <v>737551</v>
      </c>
    </row>
    <row r="50">
      <c r="A50" s="4" t="inlineStr">
        <is>
          <t>Derivative assets</t>
        </is>
      </c>
      <c r="B50" s="5" t="n">
        <v>540</v>
      </c>
      <c r="C50" s="5" t="n">
        <v>439</v>
      </c>
    </row>
    <row r="51">
      <c r="A51" s="4" t="inlineStr">
        <is>
          <t>Mortgage servicing rights</t>
        </is>
      </c>
      <c r="B51" s="5" t="n">
        <v>1944</v>
      </c>
      <c r="C51" s="5" t="n">
        <v>1945</v>
      </c>
    </row>
    <row r="52">
      <c r="A52" s="4" t="inlineStr">
        <is>
          <t>Accrued interest receivable</t>
        </is>
      </c>
      <c r="B52" s="5" t="n">
        <v>5563</v>
      </c>
      <c r="C52" s="5" t="n">
        <v>5729</v>
      </c>
    </row>
    <row r="53">
      <c r="A53" s="3" t="inlineStr">
        <is>
          <t>Financial Liabilities:</t>
        </is>
      </c>
      <c r="B53" s="4" t="inlineStr">
        <is>
          <t xml:space="preserve"> </t>
        </is>
      </c>
      <c r="C53" s="4" t="inlineStr">
        <is>
          <t xml:space="preserve"> </t>
        </is>
      </c>
    </row>
    <row r="54">
      <c r="A54" s="4" t="inlineStr">
        <is>
          <t>Deposits</t>
        </is>
      </c>
      <c r="B54" s="5" t="n">
        <v>743223</v>
      </c>
      <c r="C54" s="5" t="n">
        <v>711225</v>
      </c>
    </row>
    <row r="55">
      <c r="A55" s="4" t="inlineStr">
        <is>
          <t>Advances by borrowers for taxes and insurance</t>
        </is>
      </c>
      <c r="B55" s="5" t="n">
        <v>5664</v>
      </c>
      <c r="C55" s="5" t="n">
        <v>6537</v>
      </c>
    </row>
    <row r="56">
      <c r="A56" s="4" t="inlineStr">
        <is>
          <t>Other borrowings</t>
        </is>
      </c>
      <c r="B56" s="5" t="n">
        <v>61417</v>
      </c>
      <c r="C56" s="5" t="n">
        <v>73372</v>
      </c>
    </row>
    <row r="57">
      <c r="A57" s="4" t="inlineStr">
        <is>
          <t>Accrued interest payable</t>
        </is>
      </c>
      <c r="B57" s="6" t="n">
        <v>359</v>
      </c>
      <c r="C57" s="6" t="n">
        <v>3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ollateral Dependent Loans Remeasured and Reported at Fair Value (Details) - Fair Value, Inputs, Level 2 [Member] - Fair Value, Nonrecurring [Member]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rrying value of collateral dependent loans before allowance</t>
        </is>
      </c>
      <c r="B3" s="6" t="n">
        <v>6889</v>
      </c>
      <c r="C3" s="6" t="n">
        <v>4877</v>
      </c>
    </row>
    <row r="4">
      <c r="A4" s="4" t="inlineStr">
        <is>
          <t>Specific allowance</t>
        </is>
      </c>
      <c r="B4" s="5" t="n">
        <v>-1558</v>
      </c>
      <c r="C4" s="5" t="n">
        <v>-1028</v>
      </c>
    </row>
    <row r="5">
      <c r="A5" s="4" t="inlineStr">
        <is>
          <t>Fair value of collateral dependent loans</t>
        </is>
      </c>
      <c r="B5" s="6" t="n">
        <v>5331</v>
      </c>
      <c r="C5" s="6" t="n">
        <v>38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38"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Unallocated Common Stock Held By ESOP</t>
        </is>
      </c>
    </row>
    <row r="2">
      <c r="A2" s="4" t="inlineStr">
        <is>
          <t>Balance at Dec. 31, 2023</t>
        </is>
      </c>
      <c r="B2" s="6" t="n">
        <v>156737</v>
      </c>
      <c r="C2" s="4" t="inlineStr">
        <is>
          <t xml:space="preserve"> </t>
        </is>
      </c>
      <c r="D2" s="4" t="inlineStr">
        <is>
          <t xml:space="preserve"> </t>
        </is>
      </c>
      <c r="E2" s="6" t="n">
        <v>172126</v>
      </c>
      <c r="F2" s="6" t="n">
        <v>-15389</v>
      </c>
      <c r="G2" s="4" t="inlineStr">
        <is>
          <t xml:space="preserve"> </t>
        </is>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807</v>
      </c>
      <c r="C4" s="4" t="inlineStr">
        <is>
          <t xml:space="preserve"> </t>
        </is>
      </c>
      <c r="D4" s="4" t="inlineStr">
        <is>
          <t xml:space="preserve"> </t>
        </is>
      </c>
      <c r="E4" s="5" t="n">
        <v>-807</v>
      </c>
      <c r="F4" s="4" t="inlineStr">
        <is>
          <t xml:space="preserve"> </t>
        </is>
      </c>
      <c r="G4" s="4" t="inlineStr">
        <is>
          <t xml:space="preserve"> </t>
        </is>
      </c>
    </row>
    <row r="5">
      <c r="A5" s="4" t="inlineStr">
        <is>
          <t>Other comprehensive income (loss), net of tax</t>
        </is>
      </c>
      <c r="B5" s="5" t="n">
        <v>-2566</v>
      </c>
      <c r="C5" s="4" t="inlineStr">
        <is>
          <t xml:space="preserve"> </t>
        </is>
      </c>
      <c r="D5" s="4" t="inlineStr">
        <is>
          <t xml:space="preserve"> </t>
        </is>
      </c>
      <c r="E5" s="4" t="inlineStr">
        <is>
          <t xml:space="preserve"> </t>
        </is>
      </c>
      <c r="F5" s="5" t="n">
        <v>-2566</v>
      </c>
      <c r="G5" s="4" t="inlineStr">
        <is>
          <t xml:space="preserve"> </t>
        </is>
      </c>
    </row>
    <row r="6">
      <c r="A6" s="4" t="inlineStr">
        <is>
          <t>Total comprehensive income (loss)</t>
        </is>
      </c>
      <c r="B6" s="5" t="n">
        <v>-337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Mar. 31, 2024</t>
        </is>
      </c>
      <c r="B7" s="5" t="n">
        <v>153364</v>
      </c>
      <c r="C7" s="4" t="inlineStr">
        <is>
          <t xml:space="preserve"> </t>
        </is>
      </c>
      <c r="D7" s="4" t="inlineStr">
        <is>
          <t xml:space="preserve"> </t>
        </is>
      </c>
      <c r="E7" s="5" t="n">
        <v>171319</v>
      </c>
      <c r="F7" s="5" t="n">
        <v>-17955</v>
      </c>
      <c r="G7" s="4" t="inlineStr">
        <is>
          <t xml:space="preserve"> </t>
        </is>
      </c>
    </row>
    <row r="8">
      <c r="A8" s="4" t="inlineStr">
        <is>
          <t>Balance at Dec. 31, 2024</t>
        </is>
      </c>
      <c r="B8" s="5" t="n">
        <v>326255</v>
      </c>
      <c r="C8" s="6" t="n">
        <v>198</v>
      </c>
      <c r="D8" s="6" t="n">
        <v>193571</v>
      </c>
      <c r="E8" s="5" t="n">
        <v>165912</v>
      </c>
      <c r="F8" s="5" t="n">
        <v>-16211</v>
      </c>
      <c r="G8" s="6" t="n">
        <v>-17215</v>
      </c>
    </row>
    <row r="9">
      <c r="A9" s="4" t="inlineStr">
        <is>
          <t>Shares outstanding, Beginning Balance at Dec. 31, 2024</t>
        </is>
      </c>
      <c r="B9" s="4" t="inlineStr">
        <is>
          <t xml:space="preserve"> </t>
        </is>
      </c>
      <c r="C9" s="5" t="n">
        <v>19837500</v>
      </c>
      <c r="D9" s="4" t="inlineStr">
        <is>
          <t xml:space="preserve"> </t>
        </is>
      </c>
      <c r="E9" s="4" t="inlineStr">
        <is>
          <t xml:space="preserve"> </t>
        </is>
      </c>
      <c r="F9" s="4" t="inlineStr">
        <is>
          <t xml:space="preserve"> </t>
        </is>
      </c>
      <c r="G9" s="4" t="inlineStr">
        <is>
          <t xml:space="preserve"> </t>
        </is>
      </c>
    </row>
    <row r="10">
      <c r="A10" s="3" t="inlineStr">
        <is>
          <t>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705</v>
      </c>
      <c r="C11" s="4" t="inlineStr">
        <is>
          <t xml:space="preserve"> </t>
        </is>
      </c>
      <c r="D11" s="4" t="inlineStr">
        <is>
          <t xml:space="preserve"> </t>
        </is>
      </c>
      <c r="E11" s="5" t="n">
        <v>705</v>
      </c>
      <c r="F11" s="4" t="inlineStr">
        <is>
          <t xml:space="preserve"> </t>
        </is>
      </c>
      <c r="G11" s="4" t="inlineStr">
        <is>
          <t xml:space="preserve"> </t>
        </is>
      </c>
    </row>
    <row r="12">
      <c r="A12" s="4" t="inlineStr">
        <is>
          <t>Other comprehensive income (loss), net of tax</t>
        </is>
      </c>
      <c r="B12" s="5" t="n">
        <v>4267</v>
      </c>
      <c r="C12" s="4" t="inlineStr">
        <is>
          <t xml:space="preserve"> </t>
        </is>
      </c>
      <c r="D12" s="4" t="inlineStr">
        <is>
          <t xml:space="preserve"> </t>
        </is>
      </c>
      <c r="E12" s="4" t="inlineStr">
        <is>
          <t xml:space="preserve"> </t>
        </is>
      </c>
      <c r="F12" s="5" t="n">
        <v>4267</v>
      </c>
      <c r="G12" s="4" t="inlineStr">
        <is>
          <t xml:space="preserve"> </t>
        </is>
      </c>
    </row>
    <row r="13">
      <c r="A13" s="4" t="inlineStr">
        <is>
          <t>Total comprehensive income (loss)</t>
        </is>
      </c>
      <c r="B13" s="5" t="n">
        <v>497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OP shares committed to be released</t>
        </is>
      </c>
      <c r="B14" s="5" t="n">
        <v>182</v>
      </c>
      <c r="C14" s="4" t="inlineStr">
        <is>
          <t xml:space="preserve"> </t>
        </is>
      </c>
      <c r="D14" s="5" t="n">
        <v>3</v>
      </c>
      <c r="E14" s="4" t="inlineStr">
        <is>
          <t xml:space="preserve"> </t>
        </is>
      </c>
      <c r="F14" s="4" t="inlineStr">
        <is>
          <t xml:space="preserve"> </t>
        </is>
      </c>
      <c r="G14" s="5" t="n">
        <v>179</v>
      </c>
    </row>
    <row r="15">
      <c r="A15" s="4" t="inlineStr">
        <is>
          <t>Shares outstanding, Ending Balance at Mar. 31, 2025</t>
        </is>
      </c>
      <c r="B15" s="4" t="inlineStr">
        <is>
          <t xml:space="preserve"> </t>
        </is>
      </c>
      <c r="C15" s="5" t="n">
        <v>19837500</v>
      </c>
      <c r="D15" s="4" t="inlineStr">
        <is>
          <t xml:space="preserve"> </t>
        </is>
      </c>
      <c r="E15" s="4" t="inlineStr">
        <is>
          <t xml:space="preserve"> </t>
        </is>
      </c>
      <c r="F15" s="4" t="inlineStr">
        <is>
          <t xml:space="preserve"> </t>
        </is>
      </c>
      <c r="G15" s="4" t="inlineStr">
        <is>
          <t xml:space="preserve"> </t>
        </is>
      </c>
    </row>
    <row r="16">
      <c r="A16" s="4" t="inlineStr">
        <is>
          <t>Balance at Mar. 31, 2025</t>
        </is>
      </c>
      <c r="B16" s="6" t="n">
        <v>331409</v>
      </c>
      <c r="C16" s="6" t="n">
        <v>198</v>
      </c>
      <c r="D16" s="6" t="n">
        <v>193574</v>
      </c>
      <c r="E16" s="6" t="n">
        <v>166617</v>
      </c>
      <c r="F16" s="6" t="n">
        <v>-11944</v>
      </c>
      <c r="G16" s="6" t="n">
        <v>-170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Mortgage Banking Derivatives - Schedule of Net Gains (Losses) Relating to Derivative Instruments (Details) - Mortgage Banking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gain (loss) on derivatives instruments</t>
        </is>
      </c>
      <c r="B4" s="6" t="n">
        <v>-26</v>
      </c>
      <c r="C4" s="6" t="n">
        <v>479</v>
      </c>
    </row>
    <row r="5">
      <c r="A5" s="4" t="inlineStr">
        <is>
          <t>IRL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gain (loss) on derivatives instruments</t>
        </is>
      </c>
      <c r="B7" s="6" t="n">
        <v>404</v>
      </c>
      <c r="C7" s="6" t="n">
        <v>386</v>
      </c>
    </row>
    <row r="8">
      <c r="A8" s="4" t="inlineStr">
        <is>
          <t>Derivative, Gain (Loss), Statement of Income or Comprehensive Income [Extensible Enumeration]</t>
        </is>
      </c>
      <c r="B8" s="4" t="inlineStr">
        <is>
          <t>Gain (Loss) on Sale of Mortgage Loans</t>
        </is>
      </c>
      <c r="C8" s="4" t="inlineStr">
        <is>
          <t>Gain (Loss) on Sale of Mortgage Loans</t>
        </is>
      </c>
    </row>
    <row r="9">
      <c r="A9" s="4" t="inlineStr">
        <is>
          <t>Forward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et gain (loss) on derivatives instruments</t>
        </is>
      </c>
      <c r="B11" s="6" t="n">
        <v>-430</v>
      </c>
      <c r="C11" s="6" t="n">
        <v>93</v>
      </c>
    </row>
    <row r="12">
      <c r="A12" s="4" t="inlineStr">
        <is>
          <t>Derivative, Gain (Loss), Statement of Income or Comprehensive Income [Extensible Enumeration]</t>
        </is>
      </c>
      <c r="B12" s="4" t="inlineStr">
        <is>
          <t>Gain (Loss) on Hedging Activity</t>
        </is>
      </c>
      <c r="C12" s="4" t="inlineStr">
        <is>
          <t>Gain (Loss) on Hedging Activity</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Derivatives - Schedule of Mortgage Banking Derivatives Included in Statements of Financial Condition (Details) - Mortgage Banking - USD ($)</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notional amount</t>
        </is>
      </c>
      <c r="B3" s="6" t="n">
        <v>50509000</v>
      </c>
      <c r="C3" s="6" t="n">
        <v>43585000</v>
      </c>
    </row>
    <row r="4">
      <c r="A4" s="4" t="inlineStr">
        <is>
          <t>Derivative, fair value</t>
        </is>
      </c>
      <c r="B4" s="5" t="n">
        <v>540000</v>
      </c>
      <c r="C4" s="5" t="n">
        <v>439000</v>
      </c>
    </row>
    <row r="5">
      <c r="A5" s="4" t="inlineStr">
        <is>
          <t>IRL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5" t="n">
        <v>20009000</v>
      </c>
      <c r="C7" s="5" t="n">
        <v>15085000</v>
      </c>
    </row>
    <row r="8">
      <c r="A8" s="4" t="inlineStr">
        <is>
          <t>Derivative, fair value</t>
        </is>
      </c>
      <c r="B8" s="5" t="n">
        <v>768000</v>
      </c>
      <c r="C8" s="5" t="n">
        <v>363000</v>
      </c>
    </row>
    <row r="9">
      <c r="A9" s="4" t="inlineStr">
        <is>
          <t>Forward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notional amount</t>
        </is>
      </c>
      <c r="B11" s="5" t="n">
        <v>30500000</v>
      </c>
      <c r="C11" s="5" t="n">
        <v>28500000</v>
      </c>
    </row>
    <row r="12">
      <c r="A12" s="4" t="inlineStr">
        <is>
          <t>Derivative, fair value</t>
        </is>
      </c>
      <c r="B12" s="6" t="n">
        <v>-228000</v>
      </c>
      <c r="C12" s="6" t="n">
        <v>7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s</t>
        </is>
      </c>
      <c r="B4" s="5" t="n">
        <v>2</v>
      </c>
    </row>
    <row r="5">
      <c r="A5" s="4" t="inlineStr">
        <is>
          <t>Segment Reporting, CODM, Profit (Loss) Measure, How Used, Description</t>
        </is>
      </c>
      <c r="B5" s="4" t="inlineStr">
        <is>
          <t xml:space="preserve"> Segment performance is primarily evaluated, by the chief operating decision maker (“CODM”), using operating revenue.</t>
        </is>
      </c>
    </row>
    <row r="6">
      <c r="A6" s="4" t="inlineStr">
        <is>
          <t>Segment Reporting, CODM, Individual Title and Position or Group Name [Extensible Enumeration]</t>
        </is>
      </c>
      <c r="B6" s="4" t="inlineStr">
        <is>
          <t>srt:ChiefFinancialOfficerMembe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6" t="n">
        <v>12801</v>
      </c>
      <c r="C4" s="6" t="n">
        <v>10880</v>
      </c>
      <c r="D4" s="4" t="inlineStr">
        <is>
          <t xml:space="preserve"> </t>
        </is>
      </c>
    </row>
    <row r="5">
      <c r="A5" s="4" t="inlineStr">
        <is>
          <t>Gain on sales of mortgage loans</t>
        </is>
      </c>
      <c r="B5" s="5" t="n">
        <v>3340</v>
      </c>
      <c r="C5" s="5" t="n">
        <v>3308</v>
      </c>
      <c r="D5" s="4" t="inlineStr">
        <is>
          <t xml:space="preserve"> </t>
        </is>
      </c>
    </row>
    <row r="6">
      <c r="A6" s="4" t="inlineStr">
        <is>
          <t>Other revenue</t>
        </is>
      </c>
      <c r="B6" s="5" t="n">
        <v>1062</v>
      </c>
      <c r="C6" s="5" t="n">
        <v>1405</v>
      </c>
      <c r="D6" s="4" t="inlineStr">
        <is>
          <t xml:space="preserve"> </t>
        </is>
      </c>
    </row>
    <row r="7">
      <c r="A7" s="4" t="inlineStr">
        <is>
          <t>Total operating revenue</t>
        </is>
      </c>
      <c r="B7" s="5" t="n">
        <v>17203</v>
      </c>
      <c r="C7" s="5" t="n">
        <v>15593</v>
      </c>
      <c r="D7" s="4" t="inlineStr">
        <is>
          <t xml:space="preserve"> </t>
        </is>
      </c>
    </row>
    <row r="8">
      <c r="A8" s="4" t="inlineStr">
        <is>
          <t>Salaries and employee benefits</t>
        </is>
      </c>
      <c r="B8" s="5" t="n">
        <v>9557</v>
      </c>
      <c r="C8" s="5" t="n">
        <v>10083</v>
      </c>
      <c r="D8" s="4" t="inlineStr">
        <is>
          <t xml:space="preserve"> </t>
        </is>
      </c>
    </row>
    <row r="9">
      <c r="A9" s="4" t="inlineStr">
        <is>
          <t>Mortgage servicing rights amortization</t>
        </is>
      </c>
      <c r="B9" s="5" t="n">
        <v>91</v>
      </c>
      <c r="C9" s="5" t="n">
        <v>159</v>
      </c>
      <c r="D9" s="4" t="inlineStr">
        <is>
          <t xml:space="preserve"> </t>
        </is>
      </c>
    </row>
    <row r="10">
      <c r="A10" s="4" t="inlineStr">
        <is>
          <t>Hedging activity, net</t>
        </is>
      </c>
      <c r="B10" s="5" t="n">
        <v>430</v>
      </c>
      <c r="C10" s="5" t="n">
        <v>-93</v>
      </c>
      <c r="D10" s="4" t="inlineStr">
        <is>
          <t xml:space="preserve"> </t>
        </is>
      </c>
    </row>
    <row r="11">
      <c r="A11" s="4" t="inlineStr">
        <is>
          <t>Provision for credit losses and other expenses</t>
        </is>
      </c>
      <c r="B11" s="5" t="n">
        <v>6247</v>
      </c>
      <c r="C11" s="5" t="n">
        <v>6481</v>
      </c>
      <c r="D11" s="4" t="inlineStr">
        <is>
          <t xml:space="preserve"> </t>
        </is>
      </c>
    </row>
    <row r="12">
      <c r="A12" s="4" t="inlineStr">
        <is>
          <t>Income tax expense (benefit)</t>
        </is>
      </c>
      <c r="B12" s="5" t="n">
        <v>173</v>
      </c>
      <c r="C12" s="5" t="n">
        <v>-230</v>
      </c>
      <c r="D12" s="4" t="inlineStr">
        <is>
          <t xml:space="preserve"> </t>
        </is>
      </c>
    </row>
    <row r="13">
      <c r="A13" s="4" t="inlineStr">
        <is>
          <t>Total expenses</t>
        </is>
      </c>
      <c r="B13" s="5" t="n">
        <v>16498</v>
      </c>
      <c r="C13" s="5" t="n">
        <v>16400</v>
      </c>
      <c r="D13" s="4" t="inlineStr">
        <is>
          <t xml:space="preserve"> </t>
        </is>
      </c>
    </row>
    <row r="14">
      <c r="A14" s="4" t="inlineStr">
        <is>
          <t>Net income (loss)</t>
        </is>
      </c>
      <c r="B14" s="5" t="n">
        <v>705</v>
      </c>
      <c r="C14" s="5" t="n">
        <v>-807</v>
      </c>
      <c r="D14" s="4" t="inlineStr">
        <is>
          <t xml:space="preserve"> </t>
        </is>
      </c>
    </row>
    <row r="15">
      <c r="A15" s="4" t="inlineStr">
        <is>
          <t>Segment assets</t>
        </is>
      </c>
      <c r="B15" s="5" t="n">
        <v>1237774</v>
      </c>
      <c r="C15" s="5" t="n">
        <v>1120366</v>
      </c>
      <c r="D15" s="6" t="n">
        <v>1220933</v>
      </c>
    </row>
    <row r="16">
      <c r="A16" s="4" t="inlineStr">
        <is>
          <t>Depreciation and amortization</t>
        </is>
      </c>
      <c r="B16" s="5" t="n">
        <v>727</v>
      </c>
      <c r="C16" s="5" t="n">
        <v>797</v>
      </c>
      <c r="D16" s="4" t="inlineStr">
        <is>
          <t xml:space="preserve"> </t>
        </is>
      </c>
    </row>
    <row r="17">
      <c r="A17" s="4" t="inlineStr">
        <is>
          <t>Goodwill impairment</t>
        </is>
      </c>
      <c r="B17" s="4" t="inlineStr">
        <is>
          <t xml:space="preserve"> </t>
        </is>
      </c>
      <c r="C17" s="5" t="n">
        <v>0</v>
      </c>
      <c r="D17" s="4" t="inlineStr">
        <is>
          <t xml:space="preserve"> </t>
        </is>
      </c>
    </row>
    <row r="18">
      <c r="A18" s="4" t="inlineStr">
        <is>
          <t>Bank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Interest income</t>
        </is>
      </c>
      <c r="B20" s="5" t="n">
        <v>12249</v>
      </c>
      <c r="C20" s="5" t="n">
        <v>10175</v>
      </c>
      <c r="D20" s="4" t="inlineStr">
        <is>
          <t xml:space="preserve"> </t>
        </is>
      </c>
    </row>
    <row r="21">
      <c r="A21" s="4" t="inlineStr">
        <is>
          <t>Other revenue</t>
        </is>
      </c>
      <c r="B21" s="5" t="n">
        <v>935</v>
      </c>
      <c r="C21" s="5" t="n">
        <v>1030</v>
      </c>
      <c r="D21" s="4" t="inlineStr">
        <is>
          <t xml:space="preserve"> </t>
        </is>
      </c>
    </row>
    <row r="22">
      <c r="A22" s="4" t="inlineStr">
        <is>
          <t>Total operating revenue</t>
        </is>
      </c>
      <c r="B22" s="5" t="n">
        <v>13184</v>
      </c>
      <c r="C22" s="5" t="n">
        <v>11205</v>
      </c>
      <c r="D22" s="4" t="inlineStr">
        <is>
          <t xml:space="preserve"> </t>
        </is>
      </c>
    </row>
    <row r="23">
      <c r="A23" s="4" t="inlineStr">
        <is>
          <t>Salaries and employee benefits</t>
        </is>
      </c>
      <c r="B23" s="5" t="n">
        <v>6158</v>
      </c>
      <c r="C23" s="5" t="n">
        <v>5803</v>
      </c>
      <c r="D23" s="4" t="inlineStr">
        <is>
          <t xml:space="preserve"> </t>
        </is>
      </c>
    </row>
    <row r="24">
      <c r="A24" s="4" t="inlineStr">
        <is>
          <t>Provision for credit losses and other expenses</t>
        </is>
      </c>
      <c r="B24" s="5" t="n">
        <v>4751</v>
      </c>
      <c r="C24" s="5" t="n">
        <v>4860</v>
      </c>
      <c r="D24" s="4" t="inlineStr">
        <is>
          <t xml:space="preserve"> </t>
        </is>
      </c>
    </row>
    <row r="25">
      <c r="A25" s="4" t="inlineStr">
        <is>
          <t>Income tax expense (benefit)</t>
        </is>
      </c>
      <c r="B25" s="5" t="n">
        <v>466</v>
      </c>
      <c r="C25" s="5" t="n">
        <v>100</v>
      </c>
      <c r="D25" s="4" t="inlineStr">
        <is>
          <t xml:space="preserve"> </t>
        </is>
      </c>
    </row>
    <row r="26">
      <c r="A26" s="4" t="inlineStr">
        <is>
          <t>Total expenses</t>
        </is>
      </c>
      <c r="B26" s="5" t="n">
        <v>11375</v>
      </c>
      <c r="C26" s="5" t="n">
        <v>10763</v>
      </c>
      <c r="D26" s="4" t="inlineStr">
        <is>
          <t xml:space="preserve"> </t>
        </is>
      </c>
    </row>
    <row r="27">
      <c r="A27" s="4" t="inlineStr">
        <is>
          <t>Net income (loss)</t>
        </is>
      </c>
      <c r="B27" s="5" t="n">
        <v>1809</v>
      </c>
      <c r="C27" s="5" t="n">
        <v>442</v>
      </c>
      <c r="D27" s="4" t="inlineStr">
        <is>
          <t xml:space="preserve"> </t>
        </is>
      </c>
    </row>
    <row r="28">
      <c r="A28" s="4" t="inlineStr">
        <is>
          <t>Segment assets</t>
        </is>
      </c>
      <c r="B28" s="5" t="n">
        <v>1209161</v>
      </c>
      <c r="C28" s="5" t="n">
        <v>1076565</v>
      </c>
      <c r="D28" s="4" t="inlineStr">
        <is>
          <t xml:space="preserve"> </t>
        </is>
      </c>
    </row>
    <row r="29">
      <c r="A29" s="4" t="inlineStr">
        <is>
          <t>Depreciation and amortization</t>
        </is>
      </c>
      <c r="B29" s="5" t="n">
        <v>583</v>
      </c>
      <c r="C29" s="5" t="n">
        <v>584</v>
      </c>
      <c r="D29" s="4" t="inlineStr">
        <is>
          <t xml:space="preserve"> </t>
        </is>
      </c>
    </row>
    <row r="30">
      <c r="A30" s="4" t="inlineStr">
        <is>
          <t>Mortgage Banking</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Interest income</t>
        </is>
      </c>
      <c r="B32" s="5" t="n">
        <v>552</v>
      </c>
      <c r="C32" s="5" t="n">
        <v>705</v>
      </c>
      <c r="D32" s="4" t="inlineStr">
        <is>
          <t xml:space="preserve"> </t>
        </is>
      </c>
    </row>
    <row r="33">
      <c r="A33" s="4" t="inlineStr">
        <is>
          <t>Gain on sales of mortgage loans</t>
        </is>
      </c>
      <c r="B33" s="5" t="n">
        <v>3340</v>
      </c>
      <c r="C33" s="5" t="n">
        <v>3308</v>
      </c>
      <c r="D33" s="4" t="inlineStr">
        <is>
          <t xml:space="preserve"> </t>
        </is>
      </c>
    </row>
    <row r="34">
      <c r="A34" s="4" t="inlineStr">
        <is>
          <t>Other revenue</t>
        </is>
      </c>
      <c r="B34" s="5" t="n">
        <v>127</v>
      </c>
      <c r="C34" s="5" t="n">
        <v>375</v>
      </c>
      <c r="D34" s="4" t="inlineStr">
        <is>
          <t xml:space="preserve"> </t>
        </is>
      </c>
    </row>
    <row r="35">
      <c r="A35" s="4" t="inlineStr">
        <is>
          <t>Total operating revenue</t>
        </is>
      </c>
      <c r="B35" s="5" t="n">
        <v>4019</v>
      </c>
      <c r="C35" s="5" t="n">
        <v>4388</v>
      </c>
      <c r="D35" s="4" t="inlineStr">
        <is>
          <t xml:space="preserve"> </t>
        </is>
      </c>
    </row>
    <row r="36">
      <c r="A36" s="4" t="inlineStr">
        <is>
          <t>Salaries and employee benefits</t>
        </is>
      </c>
      <c r="B36" s="5" t="n">
        <v>3399</v>
      </c>
      <c r="C36" s="5" t="n">
        <v>4280</v>
      </c>
      <c r="D36" s="4" t="inlineStr">
        <is>
          <t xml:space="preserve"> </t>
        </is>
      </c>
    </row>
    <row r="37">
      <c r="A37" s="4" t="inlineStr">
        <is>
          <t>Mortgage servicing rights amortization</t>
        </is>
      </c>
      <c r="B37" s="5" t="n">
        <v>91</v>
      </c>
      <c r="C37" s="5" t="n">
        <v>159</v>
      </c>
      <c r="D37" s="4" t="inlineStr">
        <is>
          <t xml:space="preserve"> </t>
        </is>
      </c>
    </row>
    <row r="38">
      <c r="A38" s="4" t="inlineStr">
        <is>
          <t>Hedging activity, net</t>
        </is>
      </c>
      <c r="B38" s="5" t="n">
        <v>430</v>
      </c>
      <c r="C38" s="5" t="n">
        <v>-93</v>
      </c>
      <c r="D38" s="4" t="inlineStr">
        <is>
          <t xml:space="preserve"> </t>
        </is>
      </c>
    </row>
    <row r="39">
      <c r="A39" s="4" t="inlineStr">
        <is>
          <t>Provision for credit losses and other expenses</t>
        </is>
      </c>
      <c r="B39" s="5" t="n">
        <v>1496</v>
      </c>
      <c r="C39" s="5" t="n">
        <v>1621</v>
      </c>
      <c r="D39" s="4" t="inlineStr">
        <is>
          <t xml:space="preserve"> </t>
        </is>
      </c>
    </row>
    <row r="40">
      <c r="A40" s="4" t="inlineStr">
        <is>
          <t>Income tax expense (benefit)</t>
        </is>
      </c>
      <c r="B40" s="5" t="n">
        <v>-293</v>
      </c>
      <c r="C40" s="5" t="n">
        <v>-330</v>
      </c>
      <c r="D40" s="4" t="inlineStr">
        <is>
          <t xml:space="preserve"> </t>
        </is>
      </c>
    </row>
    <row r="41">
      <c r="A41" s="4" t="inlineStr">
        <is>
          <t>Total expenses</t>
        </is>
      </c>
      <c r="B41" s="5" t="n">
        <v>5123</v>
      </c>
      <c r="C41" s="5" t="n">
        <v>5637</v>
      </c>
      <c r="D41" s="4" t="inlineStr">
        <is>
          <t xml:space="preserve"> </t>
        </is>
      </c>
    </row>
    <row r="42">
      <c r="A42" s="4" t="inlineStr">
        <is>
          <t>Net income (loss)</t>
        </is>
      </c>
      <c r="B42" s="5" t="n">
        <v>-1104</v>
      </c>
      <c r="C42" s="5" t="n">
        <v>-1249</v>
      </c>
      <c r="D42" s="4" t="inlineStr">
        <is>
          <t xml:space="preserve"> </t>
        </is>
      </c>
    </row>
    <row r="43">
      <c r="A43" s="4" t="inlineStr">
        <is>
          <t>Segment assets</t>
        </is>
      </c>
      <c r="B43" s="5" t="n">
        <v>28613</v>
      </c>
      <c r="C43" s="5" t="n">
        <v>43801</v>
      </c>
      <c r="D43" s="4" t="inlineStr">
        <is>
          <t xml:space="preserve"> </t>
        </is>
      </c>
    </row>
    <row r="44">
      <c r="A44" s="4" t="inlineStr">
        <is>
          <t>Depreciation and amortization</t>
        </is>
      </c>
      <c r="B44" s="6" t="n">
        <v>144</v>
      </c>
      <c r="C44" s="6" t="n">
        <v>213</v>
      </c>
      <c r="D4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nsolidated Statements of Changes in Stockholders' Equity (Parenthetical)</t>
        </is>
      </c>
      <c r="B1" s="2" t="inlineStr">
        <is>
          <t>3 Months Ended</t>
        </is>
      </c>
    </row>
    <row r="2">
      <c r="B2" s="2" t="inlineStr">
        <is>
          <t>Mar. 31, 2025 shares</t>
        </is>
      </c>
    </row>
    <row r="3">
      <c r="A3" s="3" t="inlineStr">
        <is>
          <t>Statement of Stockholders' Equity [Abstract]</t>
        </is>
      </c>
      <c r="B3" s="4" t="inlineStr">
        <is>
          <t xml:space="preserve"> </t>
        </is>
      </c>
    </row>
    <row r="4">
      <c r="A4" s="4" t="inlineStr">
        <is>
          <t>ESOP shares committed to be released, Shares</t>
        </is>
      </c>
      <c r="B4" s="5" t="n">
        <v>158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705</v>
      </c>
      <c r="C4" s="6" t="n">
        <v>-80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636</v>
      </c>
      <c r="C6" s="5" t="n">
        <v>638</v>
      </c>
    </row>
    <row r="7">
      <c r="A7" s="4" t="inlineStr">
        <is>
          <t>Amortization of mortgage servicing rights</t>
        </is>
      </c>
      <c r="B7" s="5" t="n">
        <v>91</v>
      </c>
      <c r="C7" s="5" t="n">
        <v>159</v>
      </c>
    </row>
    <row r="8">
      <c r="A8" s="4" t="inlineStr">
        <is>
          <t>Net (accretion) amortization on securities</t>
        </is>
      </c>
      <c r="B8" s="5" t="n">
        <v>-311</v>
      </c>
      <c r="C8" s="5" t="n">
        <v>-182</v>
      </c>
    </row>
    <row r="9">
      <c r="A9" s="4" t="inlineStr">
        <is>
          <t>Provision (benefit) for credit losses</t>
        </is>
      </c>
      <c r="B9" s="5" t="n">
        <v>385</v>
      </c>
      <c r="C9" s="5" t="n">
        <v>245</v>
      </c>
    </row>
    <row r="10">
      <c r="A10" s="4" t="inlineStr">
        <is>
          <t>ESOP expense</t>
        </is>
      </c>
      <c r="B10" s="5" t="n">
        <v>182</v>
      </c>
      <c r="C10" s="4" t="inlineStr">
        <is>
          <t xml:space="preserve"> </t>
        </is>
      </c>
    </row>
    <row r="11">
      <c r="A11" s="4" t="inlineStr">
        <is>
          <t>Increase in cash surrender value of life insurance</t>
        </is>
      </c>
      <c r="B11" s="5" t="n">
        <v>-87</v>
      </c>
      <c r="C11" s="5" t="n">
        <v>-85</v>
      </c>
    </row>
    <row r="12">
      <c r="A12" s="4" t="inlineStr">
        <is>
          <t>(Gain) loss on sales and disposal of assets</t>
        </is>
      </c>
      <c r="B12" s="5" t="n">
        <v>0</v>
      </c>
      <c r="C12" s="5" t="n">
        <v>0</v>
      </c>
    </row>
    <row r="13">
      <c r="A13" s="4" t="inlineStr">
        <is>
          <t>Federal Home Loan Bank stock dividends</t>
        </is>
      </c>
      <c r="B13" s="5" t="n">
        <v>-60</v>
      </c>
      <c r="C13" s="5" t="n">
        <v>-61</v>
      </c>
    </row>
    <row r="14">
      <c r="A14" s="4" t="inlineStr">
        <is>
          <t>Net gain on sales of available for sale securities</t>
        </is>
      </c>
      <c r="B14" s="5" t="n">
        <v>-55</v>
      </c>
      <c r="C14" s="5" t="n">
        <v>-89</v>
      </c>
    </row>
    <row r="15">
      <c r="A15" s="4" t="inlineStr">
        <is>
          <t>Deferred income taxes (benefit)</t>
        </is>
      </c>
      <c r="B15" s="5" t="n">
        <v>149</v>
      </c>
      <c r="C15" s="5" t="n">
        <v>-229</v>
      </c>
    </row>
    <row r="16">
      <c r="A16" s="4" t="inlineStr">
        <is>
          <t>Net (increase) decrease in derivative instruments</t>
        </is>
      </c>
      <c r="B16" s="5" t="n">
        <v>-101</v>
      </c>
      <c r="C16" s="5" t="n">
        <v>-552</v>
      </c>
    </row>
    <row r="17">
      <c r="A17" s="4" t="inlineStr">
        <is>
          <t>Changes in other operating assets and liabilities</t>
        </is>
      </c>
      <c r="B17" s="5" t="n">
        <v>336</v>
      </c>
      <c r="C17" s="5" t="n">
        <v>1066</v>
      </c>
    </row>
    <row r="18">
      <c r="A18" s="3" t="inlineStr">
        <is>
          <t>Loans held for sale:</t>
        </is>
      </c>
      <c r="B18" s="4" t="inlineStr">
        <is>
          <t xml:space="preserve"> </t>
        </is>
      </c>
      <c r="C18" s="4" t="inlineStr">
        <is>
          <t xml:space="preserve"> </t>
        </is>
      </c>
    </row>
    <row r="19">
      <c r="A19" s="4" t="inlineStr">
        <is>
          <t>Originations</t>
        </is>
      </c>
      <c r="B19" s="5" t="n">
        <v>-72063</v>
      </c>
      <c r="C19" s="5" t="n">
        <v>-80935</v>
      </c>
    </row>
    <row r="20">
      <c r="A20" s="4" t="inlineStr">
        <is>
          <t>Proceeds from sale</t>
        </is>
      </c>
      <c r="B20" s="5" t="n">
        <v>80746</v>
      </c>
      <c r="C20" s="5" t="n">
        <v>73898</v>
      </c>
    </row>
    <row r="21">
      <c r="A21" s="4" t="inlineStr">
        <is>
          <t>Gain on sale of loans, net</t>
        </is>
      </c>
      <c r="B21" s="5" t="n">
        <v>-3340</v>
      </c>
      <c r="C21" s="5" t="n">
        <v>-3308</v>
      </c>
    </row>
    <row r="22">
      <c r="A22" s="4" t="inlineStr">
        <is>
          <t>Net change in fair value</t>
        </is>
      </c>
      <c r="B22" s="5" t="n">
        <v>-177</v>
      </c>
      <c r="C22" s="5" t="n">
        <v>-105</v>
      </c>
    </row>
    <row r="23">
      <c r="A23" s="4" t="inlineStr">
        <is>
          <t>Net cash provided by (used in) operating activities</t>
        </is>
      </c>
      <c r="B23" s="5" t="n">
        <v>7036</v>
      </c>
      <c r="C23" s="5" t="n">
        <v>-10347</v>
      </c>
    </row>
    <row r="24">
      <c r="A24" s="3" t="inlineStr">
        <is>
          <t>CASH FLOWS FROM INVESTING ACTIVITIES:</t>
        </is>
      </c>
      <c r="B24" s="4" t="inlineStr">
        <is>
          <t xml:space="preserve"> </t>
        </is>
      </c>
      <c r="C24" s="4" t="inlineStr">
        <is>
          <t xml:space="preserve"> </t>
        </is>
      </c>
    </row>
    <row r="25">
      <c r="A25" s="4" t="inlineStr">
        <is>
          <t>Purchases of securities available for sale</t>
        </is>
      </c>
      <c r="B25" s="5" t="n">
        <v>-12160</v>
      </c>
      <c r="C25" s="5" t="n">
        <v>-5437</v>
      </c>
    </row>
    <row r="26">
      <c r="A26" s="4" t="inlineStr">
        <is>
          <t>Proceeds from maturities, prepayments, and sales of securities available for sale</t>
        </is>
      </c>
      <c r="B26" s="5" t="n">
        <v>11048</v>
      </c>
      <c r="C26" s="5" t="n">
        <v>4694</v>
      </c>
    </row>
    <row r="27">
      <c r="A27" s="4" t="inlineStr">
        <is>
          <t>Redemption of FHLB stock</t>
        </is>
      </c>
      <c r="B27" s="5" t="n">
        <v>1191</v>
      </c>
      <c r="C27" s="4" t="inlineStr">
        <is>
          <t xml:space="preserve"> </t>
        </is>
      </c>
    </row>
    <row r="28">
      <c r="A28" s="4" t="inlineStr">
        <is>
          <t>(Increase) decrease in loans held for investment, net</t>
        </is>
      </c>
      <c r="B28" s="5" t="n">
        <v>-14162</v>
      </c>
      <c r="C28" s="5" t="n">
        <v>-24095</v>
      </c>
    </row>
    <row r="29">
      <c r="A29" s="4" t="inlineStr">
        <is>
          <t>Purchases of premises and equipment</t>
        </is>
      </c>
      <c r="B29" s="5" t="n">
        <v>-3053</v>
      </c>
      <c r="C29" s="5" t="n">
        <v>-1172</v>
      </c>
    </row>
    <row r="30">
      <c r="A30" s="4" t="inlineStr">
        <is>
          <t>Net cash provided by (used in) investing activities</t>
        </is>
      </c>
      <c r="B30" s="5" t="n">
        <v>-17136</v>
      </c>
      <c r="C30" s="5" t="n">
        <v>-26010</v>
      </c>
    </row>
    <row r="31">
      <c r="A31" s="3" t="inlineStr">
        <is>
          <t>CASH FLOWS FROM FINANCING ACTIVITIES:</t>
        </is>
      </c>
      <c r="B31" s="4" t="inlineStr">
        <is>
          <t xml:space="preserve"> </t>
        </is>
      </c>
      <c r="C31" s="4" t="inlineStr">
        <is>
          <t xml:space="preserve"> </t>
        </is>
      </c>
    </row>
    <row r="32">
      <c r="A32" s="4" t="inlineStr">
        <is>
          <t>Net increase (decrease) in deposits</t>
        </is>
      </c>
      <c r="B32" s="5" t="n">
        <v>22703</v>
      </c>
      <c r="C32" s="5" t="n">
        <v>3386</v>
      </c>
    </row>
    <row r="33">
      <c r="A33" s="4" t="inlineStr">
        <is>
          <t>Payments on other borrowings</t>
        </is>
      </c>
      <c r="B33" s="5" t="n">
        <v>-12000</v>
      </c>
      <c r="C33" s="5" t="n">
        <v>-2700</v>
      </c>
    </row>
    <row r="34">
      <c r="A34" s="4" t="inlineStr">
        <is>
          <t>Net change in advances by borrowers for taxes and insurance</t>
        </is>
      </c>
      <c r="B34" s="5" t="n">
        <v>-873</v>
      </c>
      <c r="C34" s="5" t="n">
        <v>-3550</v>
      </c>
    </row>
    <row r="35">
      <c r="A35" s="4" t="inlineStr">
        <is>
          <t>Net cash provided by (used in) financing activities</t>
        </is>
      </c>
      <c r="B35" s="5" t="n">
        <v>9830</v>
      </c>
      <c r="C35" s="5" t="n">
        <v>-2864</v>
      </c>
    </row>
    <row r="36">
      <c r="A36" s="4" t="inlineStr">
        <is>
          <t>NET INCREASE (DECREASE) IN CASH AND CASH EQUIVALENTS</t>
        </is>
      </c>
      <c r="B36" s="5" t="n">
        <v>-270</v>
      </c>
      <c r="C36" s="5" t="n">
        <v>-39221</v>
      </c>
    </row>
    <row r="37">
      <c r="A37" s="4" t="inlineStr">
        <is>
          <t>Cash and cash equivalents at beginning of period</t>
        </is>
      </c>
      <c r="B37" s="5" t="n">
        <v>98845</v>
      </c>
      <c r="C37" s="5" t="n">
        <v>87108</v>
      </c>
    </row>
    <row r="38">
      <c r="A38" s="4" t="inlineStr">
        <is>
          <t>Cash and cash equivalents at end of period</t>
        </is>
      </c>
      <c r="B38" s="5" t="n">
        <v>98575</v>
      </c>
      <c r="C38" s="5" t="n">
        <v>47887</v>
      </c>
    </row>
    <row r="39">
      <c r="A39" s="3" t="inlineStr">
        <is>
          <t>Supplemental Disclosures For Cash Flow Information:</t>
        </is>
      </c>
      <c r="B39" s="4" t="inlineStr">
        <is>
          <t xml:space="preserve"> </t>
        </is>
      </c>
      <c r="C39" s="4" t="inlineStr">
        <is>
          <t xml:space="preserve"> </t>
        </is>
      </c>
    </row>
    <row r="40">
      <c r="A40" s="4" t="inlineStr">
        <is>
          <t>Cash paid for interest on deposits and borrowings</t>
        </is>
      </c>
      <c r="B40" s="5" t="n">
        <v>4138</v>
      </c>
      <c r="C40" s="5" t="n">
        <v>3275</v>
      </c>
    </row>
    <row r="41">
      <c r="A41" s="4" t="inlineStr">
        <is>
          <t>Loans transferred to other real estate owned</t>
        </is>
      </c>
      <c r="B41" s="6" t="n">
        <v>40</v>
      </c>
      <c r="C41" s="6" t="n">
        <v>189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05</v>
      </c>
      <c r="C4" s="6" t="n">
        <v>-80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9:12:11Z</dcterms:created>
  <dcterms:modified xmlns:dcterms="http://purl.org/dc/terms/" xmlns:xsi="http://www.w3.org/2001/XMLSchema-instance" xsi:type="dcterms:W3CDTF">2025-05-12T19:12:14Z</dcterms:modified>
</cp:coreProperties>
</file>